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CONDENSED STATEMENTS OF INCOME "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Financing Arrang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Accounts Receivable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Accounts Receivable - Summary o" sheetId="40" state="visible" r:id="rId40"/>
    <sheet xmlns:r="http://schemas.openxmlformats.org/officeDocument/2006/relationships" name="Prepaid Expenses and Other Cu_3"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 Schedule of " sheetId="44" state="visible" r:id="rId44"/>
    <sheet xmlns:r="http://schemas.openxmlformats.org/officeDocument/2006/relationships" name="Financing Arrangements - Additi"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Income Taxes - Additional Infor" sheetId="48" state="visible" r:id="rId48"/>
    <sheet xmlns:r="http://schemas.openxmlformats.org/officeDocument/2006/relationships" name="Income Taxes - Schedule Of Comp" sheetId="49" state="visible" r:id="rId49"/>
    <sheet xmlns:r="http://schemas.openxmlformats.org/officeDocument/2006/relationships" name="Income Taxes - Schedule Of Effe" sheetId="50" state="visible" r:id="rId50"/>
    <sheet xmlns:r="http://schemas.openxmlformats.org/officeDocument/2006/relationships" name="Income Taxes - Schedule Of Co_2"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che" sheetId="55" state="visible" r:id="rId55"/>
    <sheet xmlns:r="http://schemas.openxmlformats.org/officeDocument/2006/relationships" name="Earnings Per Share - Schedule o" sheetId="56" state="visible" r:id="rId56"/>
    <sheet xmlns:r="http://schemas.openxmlformats.org/officeDocument/2006/relationships" name="Earnings Per Share - Schedule_2" sheetId="57" state="visible" r:id="rId57"/>
    <sheet xmlns:r="http://schemas.openxmlformats.org/officeDocument/2006/relationships" name="Employee Benefit Plan - Additio" sheetId="58" state="visible" r:id="rId58"/>
    <sheet xmlns:r="http://schemas.openxmlformats.org/officeDocument/2006/relationships" name="Related Party Transactions - Ad"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FIGS, Inc.</t>
        </is>
      </c>
    </row>
    <row r="7">
      <c r="A7" s="4" t="inlineStr">
        <is>
          <t>Entity Central Index Key</t>
        </is>
      </c>
      <c r="B7" s="4" t="inlineStr">
        <is>
          <t>0001846576</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 [Abstract]</t>
        </is>
      </c>
    </row>
    <row r="4">
      <c r="A4" s="4" t="inlineStr">
        <is>
          <t>Accounts Receivable</t>
        </is>
      </c>
      <c r="B4" s="4" t="inlineStr">
        <is>
          <t xml:space="preserve">4. ACCOUNTS RECEIVABLE The accounts receivable consisted of the following (in thousands):
December 31,
2019 2020
Trade $ 1,381 $ 1,704
Other 377 4,076
$ 1,758 $ 5,780
The other accounts receivable as of December 31, 2019 and 2020 is primarily comprised of receivables related to vendor refunds and amounts due to the Company that result from activities that are not related to the direct sale of the Company’s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1</t>
        </is>
      </c>
      <c r="C2" s="2" t="inlineStr">
        <is>
          <t>Dec. 31, 2020</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 of the following (in thousands):
December 31, June 30,
Inventory deposits $ 963 $ 749
Prepaid expenses 1,406 6,772
Prepaid taxes 3,493 —
Sample kits 33 —
Other prepaid expenses and current assets 770 818
$ 6,665 $ 8,339</t>
        </is>
      </c>
      <c r="C4" s="4" t="inlineStr">
        <is>
          <t>5. PREPAID EXPENSES AND OTHER CURRENT ASSETS Prepaid expenses and other current assets consist of the following (in thousands):
December 31,
2019 2020
Inventory deposits $ 363 $ 963
Prepaid expenses 786 1,406
Prepaid taxes — 3,493
Sample kits 391 33
Other prepaid expenses and current assets 452 770
$ 1,992 $ 6,6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 xml:space="preserve">5. PROPERTY AND EQUIPMENT, NET Property and equipment, net consists of the following (in thousands):
December 31, June 30,
Furniture and fixtures $ 808 $ 838
Office equipment 765 776
Machinery and equipment 752 752
Computer equipment 610 840
Software and website design 1,704 2,420
Leasehold improvements 3,017 3,017
Capital projects in progress 312 360
Total property and equipment 7,968 9,003
Less: accumulated depreciation and amortization (1,439 ) (2,095 )
Property and equipment, net $ 6,529 $ 6,908
Depreciation and amortization expense of property and equipment for the three and six months ended June 30, 2020, was $0.2 million and $0.4 million, respectively. Depreciation and amortization expense of property and equipment for the three and six months ended June 30, 2021, was $0.3 million and $0.7 million, respectively. </t>
        </is>
      </c>
      <c r="C4" s="4" t="inlineStr">
        <is>
          <t xml:space="preserve">6. PROPERTY AND EQUIPMENT, NET Property and equipment, net consists of the following (in thousands):
December 31,
2019 2020
Furniture and fixtures $ 769 $ 808
Office equipment 546 765
Machinery and equipment 424 752
Computer equipment 378 610
Software and website design 19 1,704
Vehicles 19 —
Leasehold improvements 3,017 3,017
Capital projects in progress 1,041 312
Total property and equipment 6,213 7,968
Less: accumulated depreciation and amortization (464 ) (1,439 )
Property and equipment, net $ 5,749 $ 6,529
Depreciation and amortization expense for the years ended December 31, 2019 and 2020 on property and equipment was $0.5 million and $0.9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t>
        </is>
      </c>
      <c r="B4" s="4" t="inlineStr">
        <is>
          <t>6. ACCRUED EXPENSES Accrued expenses consist of the following (in thousands):
December 31, June 30,
Accrued inventory $ 3,151 $ 4,335
Accrued shipping 656 1,279
Accrued selling expenses 1,394 3,564
Accrued legal expenses 986 1,170
Accrued marketing expenses 102 2,589
Credit card liabilities 276 703
Other accrued expenses 117 1,675
$ 6,682 $ 15,315</t>
        </is>
      </c>
      <c r="C4" s="4" t="inlineStr">
        <is>
          <t>7. ACCRUED EXPENSES Accrued expenses consist of the following (in thousands):
December 31,
2019 2020
Accrued inventory $ — $ 3,151
Accrued shipping 877 656
Other accrued expenses 2,309 2,875
$ 3,186 $ 6,6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ing Arrangement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Financing Arrangements</t>
        </is>
      </c>
      <c r="B4" s="4" t="inlineStr">
        <is>
          <t xml:space="preserve">7. FINANCING ARRANGEMENTS On September 5, 2017, the Company, as borrower, entered into a credit agreement with First Choice Bank, as lender, administrative agent and promissory note issuer for a $5.0 million revolving credit facility (the “Prior Credit Facility”). On October 5, 2018, the principal amount of the Prior Credit Facility was increased to $10.0 million. On January 7, 2019, the Company amended the Prior Credit Facility to extend the maturity date to January 12, 2022 and carved out of the Prior Credit Facility two standby letters of credit. The Company had letters of credit aggregating to $2.3 million as of December 31, 2019. Availability under the Credit Facility was $7.7 million as of December 31, 2019. On January 10, 2020, the Company amended and extended a letter of credit, increasing the aggregate of letters of credit to $2.4 million. In December 2020, the Prior Credit Facility was terminated. On December 2, 2020, the Company, as borrower, entered into a credit agreement with JPMorgan Chase Bank, N.A. for an initial $50.0 million revolving credit facility (including capacity to issue letters of credit (the “Existing Credit Facility”). The Existing Credit Facility has a maturity date of December 2, 2025 (“Maturity Date”). Subject to certain conditions, the Existing Credit Facility also provides for an additional $25.0 million of capacity. As of June 30, 2021, the Company had letters of credit aggregating to $3.2 million outstanding under the Existing Credit Facility and available borrowings of $46.8 million. As of June 30, 2021, the Company had no outstanding borrowings under the Existing Credit Facility. Borrowings under the Existing Credit Facility are payable on the Maturity Date. Borrowings bear interest at LIBOR (with a 0.5% floor) plus 1.75%. The interest rate for undrawn amounts is 0.25%. </t>
        </is>
      </c>
      <c r="C4" s="4" t="inlineStr">
        <is>
          <t>8. FINANCING ARRANGEMENTS​​​​​​​ On September 5, 2017, the Company, as borrower, entered into a credit agreement with First Choice Bank, as lender, administrative agent and promissory note issuer for a $5.0 million revolving credit facility (the “Prior Credit Facility”). On October 5, 2018, the principal amount of the Prior Credit Facility was increased to $10.0 million. On January 7, 2019, the Company amended the Prior Credit Facility to extend the maturity date to January 12, 2022 and carved out of the Prior Credit Facility two standby letters of credit. The Company had letters of credit aggregating to $2.3 million as of December 31, 2019. Availability under the Credit Facility was $7.7 million as of December 31, 2019. On January 10, 2020, the Company amended and extended a letter of credit, increasing the aggregate of letters of credit to $2.4 million. In December 2020, the Prior Credit Facility was terminated. On December 2, 2020, the Company, as borrower, entered into a credit agreement with JPMorgan Chase Bank, N.A for an initial $ 50.0 December 2, 2025 25.0 3.2 no 0.5 1.75 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8. COMMITMENTS AND CONTINGENCIES Taxes on Remote Sellers The Company is subject to state laws or administrative practices with respect to the taxes on remote sellers. In accordance with ASC 450, Contingencies, the Company recorded $1.9 million and $1.8 million within sales tax payable on the Company’s balance sheets as of December 31, 2020 and June 30, 2021, respectively. Operating Leases The Company leases its office facilities and certain office equipment under non-cancelable Future minimum lease payments under non-cancelable
2021 $ 961
2022 1,963
2023 2,023
2024 2,093
2025 2,166
Thereafter 9,448
$ 18,654 Inventory Purchase Obligations Inventory purchase obligations as of June 30, 2021 were $21.2 million. These inventory purchase obligations can be impacted by various factors, including the timing of issuing orders and the timing of the shipment of orders. Legal Contingencies Legal claims may arise from time to time in the normal course of business, the results of which may have a material effect on the Company’s accompanying financial statements. The Company currently has legal actions against it with respect to its litigation with Strategic Partners, Inc. The Company believes the claims are without basis or merit and intends to vigorously defend against such claims. Accordingly, an accrual for any potential liability has not been recorded. </t>
        </is>
      </c>
      <c r="C4" s="4" t="inlineStr">
        <is>
          <t xml:space="preserve">10. COMMITMENTS AND CONTINGENCIES Taxes on Remote Sellers As discussed in Note 2, the Company is subject to state laws or administrative practices with respect to the taxes on remote sellers. In accordance with ASC 450, Contingencies, the Company recorded $1.6 million and $1.9 million within sales tax payable on the Company’s balance sheets as of December 31, 2019 and 2020, respectively, as an estimate of contingent sales tax payable. Operating Leases The Company leases its office facilities and certain office equipment under non-cancelable Future minimum lease payments under non-cancelable
2021 $ 1,941
2022 1,963
2023 2,023
2024 2,093
2025 2,166
Thereafter 9,448
$ 19,634 Inventory Purchase Obligations Inventory purchase obligations as of December 31, 2020 were approximately $33.8 million. These inventory purchase obligations can be impacted by various factors, including the timing of issuing orders and the timing of the shipment of orders. Legal Contingencies Legal claims may arise from time to time in the normal course of business, the results of which may have a material effect on the Company’s accompanying financial statements. The Company currently has legal actions against it with respect to its litigation with Strategic Partners, Inc. The Company believes the claims are without basis or merit, and intends to vigorously defend against such claims. Accordingly, an accrual for any potential liability has not been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t>
        </is>
      </c>
      <c r="B4" s="4" t="inlineStr">
        <is>
          <t xml:space="preserve">9. INCOME TAXES Our tax provision for interim periods is determined using an estimate of our annual effective tax rate, adjusted for discrete items arising during interim periods. For the three months ended June 30, 2020 and June 30, 2021, the Company’s effective tax rate was 14.5% and (26.3)%, respectively. The Company’s effective tax rate differed from the U.S. statutory tax rate primarily due to state taxes, the permanent disallowance of stock-based compensation for tax purposes, excess compensation limitations and the impact of other discrete items including certain transaction expenses. For the three months ended June 30, 2020 and June 30, 2021, the Company recorded income tax expense of $2.4 million and $8.5 million, respectively. For the six months ended June 30, 2020 and June 30, 2021, the Company’s effective tax rate was 11.6% and (81.1)%, respectively. The Company’s effective tax rate differed from the U.S. statutory tax rate primarily due to state taxes, the permanent disallowance of stock-based compensation for tax purposes, excess compensation limitations and the impact of other discrete items including certain transaction expenses. For the six months ended June 30, 2020 and June 30, 2021, the Company recorded income tax expense of $2.4 million and $13.0 million, respectively. </t>
        </is>
      </c>
      <c r="C4" s="4" t="inlineStr">
        <is>
          <t xml:space="preserve">11. INCOME TAXES The current and deferred income tax provision as of December 31, 2019 was $0. The provision for income taxes for the year ended December 31, 2020 is as follows (in thousands):
Year Ended December 31,
2020
Current income tax provision
Federal $ 9,087
State 5,738
Total current provision 14,825
Deferred income tax benefit
Federal (3,504 )
State (3,003 )
Total deferred benefit (6,507 )
Provision for income taxes $ 8,318
On March 18, 2020, the Families First Coronavirus Response Act (“FFCR Act”), and on March 27, 2020, the Coronavirus Aid, Relief, and Economic Security Act (“CARES Act”) were each enacted in response to the COVID-19 however, the Company continues to examine the impacts the FFCR Act and CARES Act may have on its business, results of operations, financial condition, liquidity and related disclosures.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In connection with A.B. 85, the Company was not able to offset its California taxable income with its net operating losses for the year ended December 31, 2020. A reconciliation from the income tax expense using the U.S. statutory federal income tax rate to the provision for income taxes is as follows (in thousands):
December 31,
2019 2020
Tax at U.S. statutory rate $ 23 $ 12,196
State taxes, net of federal benefit — 4,176
Non-deductible — (2,116 )
Change in valuation allowance (75 ) (5,994 )
Other 52 56
Provision for income taxes $ — $ 8,318
The effective tax rate for years ending December 31, 2019 and 2020 was 0% and 14.3%, respectively. For the year ended December 31, 2019, there was no income tax provision recorded, as the Company recorded a full valuation allowance on its net deferred tax asset and utilized net operating loss carryforwards to offset current taxes payable. During 2019, the Company weighed all available positive and negative evidence and determined that it was more likely than not that the deferred tax assets were not fully realizable. The Company determined during 2020 that all the deferred tax assets were realizable due to the Company now being in a three year cumulative pretax book income position, resulting in the full release in the valuation allowance. As of December 31, 2020, the Company has recorded a valuation allowance of $0, which is a decrease of $6.0 million from December 31, 2019. The 2020 income tax provision is a result of the current earnings of the Company, offset by the stock-based compensation permanent adjustment and the tax benefit from the release in valuation allowance. Significant components of the deferred income taxes are as follows (in thousands):
December 31,
2019 2020
Deferred tax assets
Net operating losses $ 3,710 $ 1,490
Uniform capitalization adjustment to inventory 539 1,135
Stock-based compensation 137 1,503
Accrued compensation and benefits 475 1,032
Tenant improvement allowance 510 459
Inventory reserve 142 991
Deferred rent 297 564
Returns reserve 217 469
Sales tax accrual 457 528
Other 145 148
Total deferred tax assets 6,629 8,319
Less: valuation allowance (5,994 ) —
Total net deferred tax assets 635 8,319
Deferred Tax Liabilities
Property and equipment (635 ) (1,812 )
Total deferred tax liabilities (635 ) (1,812 )
Net deferred tax assets $ — $ 6,507
As of December 31, 2020, the Company had available federal net operating loss (“NOL”) carryforwards of approximately $1.8 million, which begin to expire in 2034. The Company also has available state NOL carryforwards of approximately $16.0 million as of December 31, 2020, which begin to expire in 2033. The majority of the state NOL carryforwards relate to the state of California. The utilization of California NOL carryforwards has been suspended by state legislation for tax years beginning before January 1, 2023. Years ending December 31, 2014 through December 31, 2019 remain open and subject to audit. The Company had no material unrecognized tax benefits as of December 31, 2019 and 2020. The Company’s policy is to recognize interest and penalties accrued on the unrecognized tax liability as income tax expense. During the years ended December 31, 2019 and 2020, there were no such interest and penal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10. STOCK-BASED COMPENSATION Amended 2016 Equity Incentive Plan In 2016, the Company adopted the 2016 Equity Incentive Plan (as amended, the “2016 Plan”). The 2016 Plan provided for the issuance of restricted stock awards (“RSAs”), restricted stock units (“RSUs”), stock appreciation rights (“SARs”), incentive stock options, non-qualified non-qualified On May 18, 2021, the Board approved the termination of the 2016 Plan, effective as of the date that the 2021 Equity Incentive Plan (the “2021 Plan”) became effective. Any remaining shares of common stock available for issuance under the 2016 Plan were added to the shares of our Class A common stock reserved for issuance under the 2021 Plan. Additionally, any shares of common stock subject to awards granted under the 2016 Plan that expire unexercised or are cancelled, terminated or forfeited in any manner without issuance of shares thereunder following the effective date of the 2021 Plan will become available for issuance under the 2021 Plan. 2021 Equity Incentive Plan and 2021 Employee Stock Purchase Plan On May 18, 2021, the Board adopted and the stockholders of the Company approved the 2021 Plan and the 2021 Employee Stock Purchase Plan (the “ESPP”). Upon adoption, 14,592,452 shares of the Company’s Class A common stock were reserved for future issuance under the 2021 Plan, which number consists of (a) 10,197,941 shares initially available for issuance and (b) an additional 4,394,511 shares previously reserved for but unissued under the 2016 Plan on the effective date of the 2021 Plan that are now available for issuance under the 2021 Plan. The 2021 Plan authorizes the granting of RSAs, RSUs, SARs, incentive stock options, non-qualified In addition to the 2021 Plan, up to 1,605,647 shares of the Company’s Class A common stock may be issued under the ESPP, which has not yet been implemented. All options and SARs granted under the 2021 Plan will generally expire ten years from the date of grant if not exercised. In the event of a termination of employment, any unvested portion of an award will generally be forfeited immediately. Any vested options or SARs may generally be exercised within three months, except for (i) instances of termination due to death or disability whereby any vested options may be exercised within one year and (ii) instances of termination “with cause” whereby any vested options or awards are forfeited immediately. Shares that expire, lapse or are terminated, exchanged for or settled in cash, surrendered, repurchased or canceled under the 2021 Plan without having been exercised, or forfeited will become available for future awards under the 2021 Plan. In addition, shares of common stock that are tendered to the Company by a participant to satisfy the applicable exercise or purchase price of an award and/or to satisfy any applicable tax withholding obligation with respect to an award are added to the number of shares of common stock available for future awards. The 2021 Plan is administered by the Board with respect to awards to non-employee directors As of June 30, 2021, the number of shares available for issuance under the 2021 Plan was 13,285,050. Stock Options A summary of stock option activity under the 2016 Plan and 2021 Plan, is as follows:
Stock Options Outstanding
Number Weighted Weighted Aggregate
Outstanding at December 31, 2020 39,837,195 $ 3.49 8.87 $ 101
Granted 2,893,445 17.37
Exercised (649,840 ) 0.88
Forfeited (454,954 ) 1.22
Outstanding at June 30, 2021 41,625,846 $ 4.52 8.47 $ 1,897
The aggregate intrinsic value of stock options is calculated as the difference between the exercise price of the stock options and the fair value of the Company’s common stock for those stock options that had exercise prices lower than the fair value of the common stock as of June 30, 2021. As of June 30, 2021, the aggregate intrinsic value of stock options exercisable was $1.1 billion. The aggregate intrinsic value of stock options exercised during the six months ended June 30, 2021 was $9.3 million. There were no stock option exercises during the six months ended June 30, 2020. The weighted-average grant date fair value per share of the Company’s stock options granted during the six months ended June 30, 2020 and 2021 was $2.83 and $9.08, respectively. The aggregate fair value of stock options vested during the six months ended June 30, 2020 and 2021 was $0.3 million and $41.6 million, respectively. As of June 30, 2021, total unrecognized compensation cost related to unvested stock option awards was $88.4 million, to be recognized over a weighted-average period of 3.7 years. Stock Option Modifications During the three months ended June 30, 2021, the Board determined to accelerate the vesting of certain employee stock option awards, subject to and effective as of the closing of the Company’s IPO, and further subject to the employee’s continued service with the Company through the closing of the IPO, as described in our Prospectus. Upon the modification of the stock options, the Company determined no incremental fair value was required to be recorded as the awards would continue to vest both prior to and post modification and the modification of the stock options did not change award valuation inputs or assumptions. The Company recorded $32.8 million of expense as a result of the accelerated vesting of stock options. Restricted Stock Awards and Restricted Stock Units During the six months ended June 30, 2021, the Company granted 365,190 RSUs which vest upon the satisfaction of a four-year service condition (or, for RSUs granted to members of the Board, upon the earlier to occur of (i) the one-year During the six months ended December 31, 2020, the Company granted 5,410,440 RSUs which vest upon the satisfaction of both a service and a performance condition. The service condition for these awards is satisfied over four years. The performance condition is satisfied upon the occurrence of a qualifying event, generally defined as a change of control transaction or an initial public offering. The performance condition for these awards was satisfied in connection with the IPO. Upon the satisfaction of the performance condition, the Company recorded $16.0 million of stock-based compensation expense related to these awards and withheld 762,359 shares of common stock, based on the IPO price of $22 per share, to satisfy the tax remittances of approximately $16.8 million. A summary of RSA and RSU activity under the 2016 Plan and 2021 Plan is as follows:
Number of Weighted average
Unvested restricted stock at December 31, 2020 5,410,440 $ 4.51
Granted 415,698 31.76
Vested (2,079,428 ) 5.44
Forfeited (1,975 ) 31.76
Unvested restricted stock at June 30, 2021 3,744,735 $ 7.16</t>
        </is>
      </c>
      <c r="C4" s="4" t="inlineStr">
        <is>
          <t xml:space="preserve">12. STOCK-BASED COMPENSATION 2016 Stock Incentive Plan The Company’s 2016 Stock Incentive Plan (the “2016 Plan”) provides for the Company to issue restricted stock, RSUs, stock appreciation rights, incentive stock options, non-statutory All options and awards typically expire ten years from the date of grant if not exercised. In the event of a termination of employment, all unvested options will be forfeited immediately. Any vested options may be exercised within three months, depending on the circumstances of termination, and except for instances of termination “with cause” whereby any vested options or awards are forfeited immediately. Shares that expire, are terminated, surrendered or canceled under the 2016 Plan without having been exercised are available for future awards. In addition, shares of common stock that are tendered to the Company by a participant to exercise an award are added to the number of shares of common stock available for future awards. The 2016 Plan is administered by the Board. During the years ended December 31, 2019 and 2020, the Company granted stock options to purchase and shares of common stock, respectively. Also, during the year ended December 31, 2020, the Company granted RSUs, which have both time-based and performance-based vesting conditions, all of which remain unvested as of December 31, 2020. Under the Plan, up to 51,716,934 shares of common stock of the Company may be awarded through the granting of one or more of the following types of awards: (a) nonqualified stock options, (b) qualified stock options (c) RSU awards, (d) restricted stock awards and (e) stock appreciation rights. To date, the Company has granted nonqualified and qualified stock options with vesting periods of two to five years. The Company issues new common stock upon exercise of stock options. As of December 31, 2019 and 2020, the number of shares available for issuance under the Plan were 1,318,986 and 5,028,687, respectively. Stock Option Valuation The assumptions that the Company used to determine the grant date fair value of stock options granted were as follows, presented on a weighted-average basis:
December 31,
2019 2020
Risk free interest rate 1.81% 0.42%
Expected volatility 57% 44%
Expected dividend yield 0% 0%
Expected term (in years) 6.25 6.45 A summary of the stock option activity under the Plan, is as follows:
Stock Options Outstanding
Number of Weighted- Weighted-
Outstanding at December 31, 2018 15,596,550 $ 0.83 9.25
Granted 672,120 0.46
Exercised — —
Forfeited (707,400 ) 0.46
Outstanding at December 31, 2019 15,561,270 $ 0.83 8.28
Granted 25,928,154 4.89
Exercised (1,391,868 ) 0.28
Forfeited (260,361 ) 0.44
Outstanding at December 31, 2020 39,837,195 $ 3.49 8.87
Exercisable at December 31, 2019 7,597,683 $ 0.83 8.17
Exercisable at December 31, 2020 11,421,063 $ 1.27 7.45
The aggregate intrinsic value of stock options is calculated as the difference between the exercise price of the stock options and the fair value of the Company’s common stock for those stock options that had exercise prices lower than the fair value of the common stock as of the end of the period. As of December 31, 2019, the aggregate intrinsic value of stock options outstanding and stock options exercisable was $0.3 million and $0.2 million, respectively. As of December 31, 2020, the aggregate intrinsic value of stock options outstanding and stock options exercisable was $100.8 million and $54.3 million, respectively. The aggregate intrinsic value of stock options exercised during the year ended December 31, 2020 was $1.2 million. There were no exercises of stock options for the year ended December 31, 2019. The weighted-average grant date fair values per share of the Company’s stock options granted during the years ended December 31, 2019 and 2020 was $0.25 and $3.53, respectively. The fair value of stock options vested during the years ended December 31, 2019 and 2020 was $0.2 million and $4.8 million, respectively. As of December 31, 2020, total unrecognized compensation cost related to the unvested stock option awards was $86.7 million, to be recognized over a weighted-average period of 4.5 years. Restricted Stock Units In 2020, the Company granted a total of 5,410,440 RSUs to employees which vest upon the satisfaction of both a service and a performance condition. The service condition for these awards is satisfied over four years. The performance condition is satisfied upon the occurrence of a qualifying event, defined as a change of control transaction or an IPO. As the performance condition is not considered probable of occurring, through December 31, 2020, the Company had not recognized any stock-based compensation expense related to these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Earnings Per Share</t>
        </is>
      </c>
      <c r="B4" s="4" t="inlineStr">
        <is>
          <t>11. EARNINGS (LOSS) PER SHARE Basic earnings (loss) per share (“basic EPS”) and diluted earnings (loss) per share (“diluted EPS”) attributable to common stockholders is calculated in conformity with the two-class Basic EPS attributable to common stockholders is computed by dividing net income (loss) attributable to common stockholders by the weighted-average number of common shares outstanding during the period. For the calculation of diluted EPS, net income (loss) attributable to common stockholders for basic EPS is adjusted by the effect of dilutive securities. Diluted EPS attributable to common stockholders is computed by dividing the net income (loss) attributable to common stockholders by the weighted-average number of common shares outstanding, including all potentially dilutive common shares. As the economic rights of Class A and Class B common stock are identical, undistributed earnings are allocated on a proportionate basis and presented on a combined basis. The following table sets forth the computation of basic and diluted EPS and a reconciliation of the weighted average number of common and common equivalent shares outstanding for the three and six months ended June 30, 2020 and June 30, 2021 (in thousands, except share and per share amounts):
Three months ended June 30, For the six months ended June 30,
2020 2021 2020 2021
Numerator:
Net income (loss) $ 14,175 $ (40,546 ) $ 18,309 $ (29,106 )
Denominator:
Weighted-average shares—basic 153,052,983 156,867,484 153,052,983 155,725,959
Effect of dilutive stock options 627,659 — 608,873 —
Weighted-average shares—diluted 153,680,642 156,867,484 153,661,856 155,725,959
Earnings per share:
Basic earnings (loss) per share $ 0.09 $ (0.26 ) $ 0.12 $ (0.19 )
Effect of dilutive stock options — — — —
Diluted earnings (loss) per share $ 0.09 $ (0.26 ) $ 0.12 $ (0.19 ) The Company excluded the following weighted average common equivalent shares from the computation of diluted earnings (loss) per share for the three and six months ended June 30,
Three months ended June 30, Six months ended June 30,
2020 2021 2020 2021
Stock options to purchase common stock 14,605,610 40,690,767 14,611,210 40,260,756
Restricted stock units 5,410,440 4,749,957 5,410,440 5,078,374</t>
        </is>
      </c>
      <c r="C4" s="4" t="inlineStr">
        <is>
          <t xml:space="preserve">13. EARNINGS PER SHARE The following table sets forth the computation of basic and diluted earnings per share and a reconciliation of the weighted average number of common and common equivalent shares outstanding for the years ended December 31, 2019 and 2020 (in thousands, except share and per share amounts).
Years Ended December 31,
2019 2020
Numerator:
Net income basic and diluted $ 112 $ 49,758
Denominator:
Weighted-average shares—basic 153,052,983 153,327,308
Effect of dilutive stock options 571,030 10,004,040
Weighted-average shares—diluted 153,624,013 163,331,348
Earnings per share:
Basic earnings per share $ — $ 0.32
Effect of dilutive stock options — (0.02 )
Diluted earnings per share $ — $ 0.30 The Company excluded the following from the computation of diluted earnings per share for the years ended December 31, 2019 and 2020 because including them would have had an anti-dilutive effect:
Years Ended December 31,
2019 2020
Stock options to purchase common stock 15,697,638 31,485,366
The Company also had RSUs outstanding as of December 31, 2020, which include a performance based vesting condition satisfied upon the occurrence of a qualifying event, defined as a change of control transaction or an IPO. Because the necessary conditions for the vesting of the restricted stock had not been satisfied as of December 31, 2020, the Company has excluded the RSUs from the table above as of December 31, 2020 and the calculation of diluted net income per share for the year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Employee Benefit Plan</t>
        </is>
      </c>
      <c r="B4" s="4" t="inlineStr">
        <is>
          <t xml:space="preserve">12. EMPLOYEE BENEFIT PLAN The Company maintains a defined contribution 401(k) plan for the benefit of all employees who have met the eligibility requirements. Participants may contribute up to 100% of their eligible compensation, subject only to annual limitations set by the Internal Revenue Service. The Company matches 100% of participant contributions, up to the first 6% of a participant’s plan compensation. For the three months ended June 30, 2020 and 2021, the Company recorded expense for matching contributions of $0.1 million and $0.3 million respectively. For the six months ended June 30, 2020 and 2021, the Company recorded expense for matching contributions of $0.3 million and $0.5 million, respectively, within general and administrative expenses on the Company’s statements of operations and comprehensive income (loss). </t>
        </is>
      </c>
      <c r="C4" s="4" t="inlineStr">
        <is>
          <t xml:space="preserve">14. EMPLOYEE BENEFIT PLAN The Company maintains a defined contribution 401(k) plan for the benefit of all employees who have met the eligibility requirements. Participants may contribute up to 100% of their eligible compensation, subject only to annual limitations set by the Internal Revenue Service. In 2019 and 2020, the Company matched 100% of the participant contributions, up to the first 6% of the participant’s deferrals. For the years ended December 31, 2019 and 2020, the Company recorded expense for matching contributions of $0.3 million and $0.6 million, respectively, within general and administrative expenses on the Company’s statements of income and comprehensiv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Unaudited)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163968</v>
      </c>
      <c r="C3" s="5" t="n">
        <v>58133</v>
      </c>
      <c r="D3" s="5" t="n">
        <v>38353</v>
      </c>
    </row>
    <row r="4">
      <c r="A4" s="4" t="inlineStr">
        <is>
          <t>Accounts receivable</t>
        </is>
      </c>
      <c r="B4" s="6" t="n">
        <v>3934</v>
      </c>
      <c r="C4" s="6" t="n">
        <v>5780</v>
      </c>
      <c r="D4" s="6" t="n">
        <v>1758</v>
      </c>
    </row>
    <row r="5">
      <c r="A5" s="4" t="inlineStr">
        <is>
          <t>Due from related party</t>
        </is>
      </c>
      <c r="B5" s="6" t="n">
        <v>4875</v>
      </c>
      <c r="C5" s="6" t="n">
        <v>0</v>
      </c>
    </row>
    <row r="6">
      <c r="A6" s="4" t="inlineStr">
        <is>
          <t>Inventory, net</t>
        </is>
      </c>
      <c r="B6" s="6" t="n">
        <v>62374</v>
      </c>
      <c r="C6" s="6" t="n">
        <v>49735</v>
      </c>
      <c r="D6" s="6" t="n">
        <v>14300</v>
      </c>
    </row>
    <row r="7">
      <c r="A7" s="4" t="inlineStr">
        <is>
          <t>Prepaid expenses and other current assets</t>
        </is>
      </c>
      <c r="B7" s="6" t="n">
        <v>8339</v>
      </c>
      <c r="C7" s="6" t="n">
        <v>6665</v>
      </c>
      <c r="D7" s="6" t="n">
        <v>1992</v>
      </c>
    </row>
    <row r="8">
      <c r="A8" s="4" t="inlineStr">
        <is>
          <t>Total current assets</t>
        </is>
      </c>
      <c r="B8" s="6" t="n">
        <v>243490</v>
      </c>
      <c r="C8" s="6" t="n">
        <v>120313</v>
      </c>
      <c r="D8" s="6" t="n">
        <v>56403</v>
      </c>
    </row>
    <row r="9">
      <c r="A9" s="3" t="inlineStr">
        <is>
          <t>Non-current assets</t>
        </is>
      </c>
    </row>
    <row r="10">
      <c r="A10" s="4" t="inlineStr">
        <is>
          <t>Property and equipment, net</t>
        </is>
      </c>
      <c r="B10" s="6" t="n">
        <v>6908</v>
      </c>
      <c r="C10" s="6" t="n">
        <v>6529</v>
      </c>
      <c r="D10" s="6" t="n">
        <v>5749</v>
      </c>
    </row>
    <row r="11">
      <c r="A11" s="4" t="inlineStr">
        <is>
          <t>Deferred tax assets</t>
        </is>
      </c>
      <c r="B11" s="6" t="n">
        <v>3354</v>
      </c>
      <c r="C11" s="6" t="n">
        <v>6507</v>
      </c>
      <c r="D11" s="6" t="n">
        <v>0</v>
      </c>
    </row>
    <row r="12">
      <c r="A12" s="4" t="inlineStr">
        <is>
          <t>Other assets</t>
        </is>
      </c>
      <c r="B12" s="6" t="n">
        <v>502</v>
      </c>
      <c r="C12" s="6" t="n">
        <v>506</v>
      </c>
      <c r="D12" s="6" t="n">
        <v>446</v>
      </c>
    </row>
    <row r="13">
      <c r="A13" s="4" t="inlineStr">
        <is>
          <t>Total non-current assets</t>
        </is>
      </c>
      <c r="B13" s="6" t="n">
        <v>10764</v>
      </c>
      <c r="C13" s="6" t="n">
        <v>13542</v>
      </c>
      <c r="D13" s="6" t="n">
        <v>6195</v>
      </c>
    </row>
    <row r="14">
      <c r="A14" s="4" t="inlineStr">
        <is>
          <t>Total assets</t>
        </is>
      </c>
      <c r="B14" s="6" t="n">
        <v>254254</v>
      </c>
      <c r="C14" s="6" t="n">
        <v>133855</v>
      </c>
      <c r="D14" s="6" t="n">
        <v>62598</v>
      </c>
    </row>
    <row r="15">
      <c r="A15" s="3" t="inlineStr">
        <is>
          <t>Current liabilities</t>
        </is>
      </c>
    </row>
    <row r="16">
      <c r="A16" s="4" t="inlineStr">
        <is>
          <t>Accounts payable</t>
        </is>
      </c>
      <c r="B16" s="6" t="n">
        <v>16472</v>
      </c>
      <c r="C16" s="6" t="n">
        <v>11965</v>
      </c>
      <c r="D16" s="6" t="n">
        <v>10522</v>
      </c>
    </row>
    <row r="17">
      <c r="A17" s="4" t="inlineStr">
        <is>
          <t>Accrued expenses</t>
        </is>
      </c>
      <c r="B17" s="6" t="n">
        <v>15315</v>
      </c>
      <c r="C17" s="6" t="n">
        <v>6682</v>
      </c>
      <c r="D17" s="6" t="n">
        <v>3186</v>
      </c>
    </row>
    <row r="18">
      <c r="A18" s="4" t="inlineStr">
        <is>
          <t>Accrued compensation and benefits</t>
        </is>
      </c>
      <c r="B18" s="6" t="n">
        <v>4144</v>
      </c>
      <c r="C18" s="6" t="n">
        <v>4214</v>
      </c>
      <c r="D18" s="6" t="n">
        <v>1848</v>
      </c>
    </row>
    <row r="19">
      <c r="A19" s="4" t="inlineStr">
        <is>
          <t>Sales tax payable</t>
        </is>
      </c>
      <c r="B19" s="6" t="n">
        <v>3912</v>
      </c>
      <c r="C19" s="6" t="n">
        <v>3076</v>
      </c>
      <c r="D19" s="6" t="n">
        <v>2548</v>
      </c>
    </row>
    <row r="20">
      <c r="A20" s="4" t="inlineStr">
        <is>
          <t>Gift card liability</t>
        </is>
      </c>
      <c r="B20" s="6" t="n">
        <v>3369</v>
      </c>
      <c r="C20" s="6" t="n">
        <v>3019</v>
      </c>
      <c r="D20" s="6" t="n">
        <v>991</v>
      </c>
    </row>
    <row r="21">
      <c r="A21" s="4" t="inlineStr">
        <is>
          <t>Deferred revenue</t>
        </is>
      </c>
      <c r="B21" s="6" t="n">
        <v>679</v>
      </c>
      <c r="C21" s="6" t="n">
        <v>1781</v>
      </c>
      <c r="D21" s="6" t="n">
        <v>988</v>
      </c>
    </row>
    <row r="22">
      <c r="A22" s="4" t="inlineStr">
        <is>
          <t>Returns reserve</t>
        </is>
      </c>
      <c r="B22" s="6" t="n">
        <v>2128</v>
      </c>
      <c r="C22" s="6" t="n">
        <v>1677</v>
      </c>
      <c r="D22" s="6" t="n">
        <v>776</v>
      </c>
    </row>
    <row r="23">
      <c r="A23" s="4" t="inlineStr">
        <is>
          <t>Income tax payable</t>
        </is>
      </c>
      <c r="B23" s="6" t="n">
        <v>910</v>
      </c>
      <c r="C23" s="6" t="n">
        <v>105</v>
      </c>
      <c r="D23" s="6" t="n">
        <v>0</v>
      </c>
    </row>
    <row r="24">
      <c r="A24" s="4" t="inlineStr">
        <is>
          <t>Total current liabilities</t>
        </is>
      </c>
      <c r="B24" s="6" t="n">
        <v>46929</v>
      </c>
      <c r="C24" s="6" t="n">
        <v>32519</v>
      </c>
      <c r="D24" s="6" t="n">
        <v>20859</v>
      </c>
    </row>
    <row r="25">
      <c r="A25" s="3" t="inlineStr">
        <is>
          <t>Non-current liabilities</t>
        </is>
      </c>
    </row>
    <row r="26">
      <c r="A26" s="4" t="inlineStr">
        <is>
          <t>Deferred rent and lease incentive</t>
        </is>
      </c>
      <c r="B26" s="6" t="n">
        <v>3610</v>
      </c>
      <c r="C26" s="6" t="n">
        <v>3659</v>
      </c>
      <c r="D26" s="6" t="n">
        <v>2925</v>
      </c>
    </row>
    <row r="27">
      <c r="A27" s="4" t="inlineStr">
        <is>
          <t>Total liabilities</t>
        </is>
      </c>
      <c r="B27" s="6" t="n">
        <v>50539</v>
      </c>
      <c r="C27" s="6" t="n">
        <v>36178</v>
      </c>
      <c r="D27" s="6" t="n">
        <v>23784</v>
      </c>
    </row>
    <row r="28">
      <c r="A28" s="4" t="inlineStr">
        <is>
          <t>Commitments and contingencies</t>
        </is>
      </c>
      <c r="B28" s="4" t="inlineStr">
        <is>
          <t xml:space="preserve"> </t>
        </is>
      </c>
      <c r="C28" s="4" t="inlineStr">
        <is>
          <t xml:space="preserve"> </t>
        </is>
      </c>
      <c r="D28" s="4" t="inlineStr">
        <is>
          <t xml:space="preserve"> </t>
        </is>
      </c>
    </row>
    <row r="29">
      <c r="A29" s="3" t="inlineStr">
        <is>
          <t>Stockholders' equity</t>
        </is>
      </c>
    </row>
    <row r="30">
      <c r="A30" s="4" t="inlineStr">
        <is>
          <t>Common stock</t>
        </is>
      </c>
      <c r="B30" s="6" t="n">
        <v>0</v>
      </c>
      <c r="C30" s="6" t="n">
        <v>15</v>
      </c>
      <c r="D30" s="6" t="n">
        <v>15</v>
      </c>
    </row>
    <row r="31">
      <c r="A31" s="4" t="inlineStr">
        <is>
          <t>Preferred stock - par value $0.0001 per share, 100,000,000 and zero shares authorized as of June 30, 2021 and December 31, 2020, respectively; zero shares issued and outstanding as of June 30, 2021 and December 31, 2020</t>
        </is>
      </c>
      <c r="B31" s="6" t="n">
        <v>0</v>
      </c>
      <c r="C31" s="6" t="n">
        <v>0</v>
      </c>
    </row>
    <row r="32">
      <c r="A32" s="4" t="inlineStr">
        <is>
          <t>Additional paid-in capital</t>
        </is>
      </c>
      <c r="B32" s="6" t="n">
        <v>205318</v>
      </c>
      <c r="C32" s="6" t="n">
        <v>70175</v>
      </c>
      <c r="D32" s="6" t="n">
        <v>61070</v>
      </c>
    </row>
    <row r="33">
      <c r="A33" s="4" t="inlineStr">
        <is>
          <t>Retained earnings (accumulated deficit)</t>
        </is>
      </c>
      <c r="B33" s="6" t="n">
        <v>-1619</v>
      </c>
      <c r="C33" s="6" t="n">
        <v>27487</v>
      </c>
      <c r="D33" s="6" t="n">
        <v>-22271</v>
      </c>
    </row>
    <row r="34">
      <c r="A34" s="4" t="inlineStr">
        <is>
          <t>Total stockholders' equity</t>
        </is>
      </c>
      <c r="B34" s="6" t="n">
        <v>203715</v>
      </c>
      <c r="C34" s="6" t="n">
        <v>97677</v>
      </c>
      <c r="D34" s="6" t="n">
        <v>38814</v>
      </c>
    </row>
    <row r="35">
      <c r="A35" s="4" t="inlineStr">
        <is>
          <t>Total liabilities and stockholders' equity</t>
        </is>
      </c>
      <c r="B35" s="6" t="n">
        <v>254254</v>
      </c>
      <c r="C35" s="6" t="n">
        <v>133855</v>
      </c>
      <c r="D35" s="6" t="n">
        <v>62598</v>
      </c>
    </row>
    <row r="36">
      <c r="A36" s="4" t="inlineStr">
        <is>
          <t>Class A Common Stock</t>
        </is>
      </c>
    </row>
    <row r="37">
      <c r="A37" s="3" t="inlineStr">
        <is>
          <t>Stockholders' equity</t>
        </is>
      </c>
    </row>
    <row r="38">
      <c r="A38" s="4" t="inlineStr">
        <is>
          <t>Common stock</t>
        </is>
      </c>
      <c r="B38" s="6" t="n">
        <v>15</v>
      </c>
      <c r="C38" s="6" t="n">
        <v>0</v>
      </c>
    </row>
    <row r="39">
      <c r="A39" s="4" t="inlineStr">
        <is>
          <t>Total stockholders' equity</t>
        </is>
      </c>
      <c r="B39" s="6" t="n">
        <v>15</v>
      </c>
      <c r="C39" s="6" t="n">
        <v>0</v>
      </c>
      <c r="D39" s="6" t="n">
        <v>0</v>
      </c>
    </row>
    <row r="40">
      <c r="A40" s="4" t="inlineStr">
        <is>
          <t>Class B Common Stock</t>
        </is>
      </c>
    </row>
    <row r="41">
      <c r="A41" s="3" t="inlineStr">
        <is>
          <t>Stockholders' equity</t>
        </is>
      </c>
    </row>
    <row r="42">
      <c r="A42" s="4" t="inlineStr">
        <is>
          <t>Common stock</t>
        </is>
      </c>
      <c r="B42" s="6" t="n">
        <v>1</v>
      </c>
      <c r="C42" s="6" t="n">
        <v>0</v>
      </c>
    </row>
    <row r="43">
      <c r="A43" s="4" t="inlineStr">
        <is>
          <t>Total stockholders' equity</t>
        </is>
      </c>
      <c r="B43" s="5" t="n">
        <v>1</v>
      </c>
      <c r="C43" s="4" t="inlineStr">
        <is>
          <t xml:space="preserve"> </t>
        </is>
      </c>
      <c r="D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13. RELATED PARTY TRANSACTIONS Tulco, an existing stockholder, reimbursed the Company for certain of the Company’s professional fees in connection with the Company’s IPO. These reimbursements totaled $4.9 million and are recorded in due from related party on the accompanying balance sheet as of June 30, 2021. The Company received payment of the amount due from Tulco during the third quarter of 2021. </t>
        </is>
      </c>
      <c r="C4" s="4" t="inlineStr">
        <is>
          <t>9. RELATED PARTY TRANSACTIONS Tulco, LLC (“Tulco”) is the majority stockholder of the Company. Tulco paid for certain of the Company’s professional fees which were expensed as incurred in the year ended December 31, 2019 and amounted to $0.1 million. These were reimbursed by the Company in 2020 and are recorded within accrued expenses on the accompanying balance sheet as of December 31, 2019. On May 14, 2018, the Company entered into a common stock purchase agreement with Tulco pursuant to which the Company issued and sold 36,675,000 shares of common stock for a total purchase price of $50.0 million. As consideration, May 14, 2019, Tulco paid $17.5 million in cash and cancelled the $2.5 million owed by the Company to Tulco pursuant to a promissory note dated as of February 22, 2018. The remaining $30.0 million of capital contributions were payable upon the Company’s achievement of certain milestones at defined dates in the years ended December 31, 2018 and December 31, 2019. During the year ended December 31, 2018, $16.0 million of contributions were made. The remaining $14.0 million contribution was made in the year ended December 31, 2019. In 2020, the Company sold $4.2 million of masks and other products to Tulco, the amounts of which are included in net revenues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14. SUBSEQUENT EVENTS The Company has evaluated subsequent events occurring through August 12, 2021, the date that these financial statements were originally issued, and with respect to the below subsequent event, through September 13, 2021: On September 7, 2021, the Company entered into a credit agreement with Bank of America, N.A., providing for a revolving credit facility in an initial amount of up to $100.0 million, or the New Credit Facility, and terminated the Existing Credit Facility. The New Credit Facility will September 2026 There were no outstanding borrowings under the Existing 3.2 3.3 September 13, 2021</t>
        </is>
      </c>
      <c r="C4" s="4" t="inlineStr">
        <is>
          <t xml:space="preserve">15. SUBSEQUENT EVENTS Management has evaluated subsequent events occurring through March 17, 2021, the date that these financial statements were issued, and with respect to the stock split discussed in Note 2, through May 20, 2021, and determined that no additional subsequent events occurred that would require recognition or disclosure in thes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accompanying unaudited financial statements are prepared in accordance with U.S. generally accepted accounting principles (“GAAP”) for interim financial information. Our fiscal year ends on December 31. Certain information and footnote disclosures normally included in the Company’s annual audited financial statements and accompanying notes have been condensed or omitted in these accompanying interim financial statements and footnotes. Certain reclassifications have been made to prior-year amounts to conform to the current period presentation. These unaudited financial statements should be read in conjunction with the audited financial statements and related notes for the year ended December 31, 2020, included elsewhere in this prospectus. In our opinion, the unaudited financial statements include all adjustments of a normal recurring nature necessary for the fair presentation of our financial position, results of operations, and cash flows. The results of operations for the three and six months ended June 30, 2021 are not necessarily indicative of the results to be expected for the year ending December 31, 2021. </t>
        </is>
      </c>
      <c r="C4" s="4" t="inlineStr">
        <is>
          <t xml:space="preserve">Basis of Presentation The Company has prepared the accompanying financial statements in accordance with generally accepted accounting principles in the United States of America (“U.S. GAAP”). </t>
        </is>
      </c>
    </row>
    <row r="5">
      <c r="A5" s="4" t="inlineStr">
        <is>
          <t>Stock Split</t>
        </is>
      </c>
      <c r="B5" s="4" t="inlineStr">
        <is>
          <t>Stock Split On May 19, 2021, the Company effected a nine</t>
        </is>
      </c>
      <c r="C5" s="4" t="inlineStr">
        <is>
          <t xml:space="preserve">Stock Split On May 19, 2021, the Company effected a nine-for-one forward stock split of its issued and outstanding common stock, stock options and RSUs. Accordingly, all share and per share information has been retroactively adjusted to reflect the stock split for all periods presented. </t>
        </is>
      </c>
    </row>
    <row r="6">
      <c r="A6" s="4" t="inlineStr">
        <is>
          <t>Use of Estimates</t>
        </is>
      </c>
      <c r="B6" s="4" t="inlineStr">
        <is>
          <t xml:space="preserve">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 </t>
        </is>
      </c>
      <c r="C6" s="4" t="inlineStr">
        <is>
          <t xml:space="preserve">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 </t>
        </is>
      </c>
    </row>
    <row r="7">
      <c r="A7" s="4" t="inlineStr">
        <is>
          <t>Loss Contingencies</t>
        </is>
      </c>
      <c r="C7" s="4" t="inlineStr">
        <is>
          <t xml:space="preserve">Loss Contingencies The Company may be involved in legal proceedings, claims and regulatory, tax or government inquiries and investigations that arise in the ordinary course of business resulting in loss contingencies. Loss contingencies are accrued for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he range of such reasonably possible losses would be disclosed. Loss contingencies considered remote are generally not disclosed. </t>
        </is>
      </c>
    </row>
    <row r="8">
      <c r="A8" s="4" t="inlineStr">
        <is>
          <t>Fair Value of Financial Instruments</t>
        </is>
      </c>
      <c r="C8" s="4" t="inlineStr">
        <is>
          <t xml:space="preserve">Fair Value of Financial Instruments Fair value is defined as the price that would be received to sell an asset or paid to transfer a liability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s no assets or liabilities classified as Level 3 on its balance sheets as of December 31, 2019 and 2020. </t>
        </is>
      </c>
    </row>
    <row r="9">
      <c r="A9" s="4" t="inlineStr">
        <is>
          <t>Concentrations of Credit Risk</t>
        </is>
      </c>
      <c r="C9" s="4" t="inlineStr">
        <is>
          <t xml:space="preserve">Concentrations of Credit Risk Financial instruments that potentially subject the Company to concentrations of credit risk consist of cash and cash equivalents. The Company’s cash and cash equivalents are held with creditworthy financial institutions. Although the Company’s deposits held with banks may exceed the amount of federal insurance provided on such deposits, the Company has not experienced any losses in such accounts. The Company invests its excess cash in money market accounts. The Company is exposed to credit risk in the event of a default by the financial institutions holding its cash and cash equivalents for the amounts reflected on the balance sheets. </t>
        </is>
      </c>
    </row>
    <row r="10">
      <c r="A10" s="4" t="inlineStr">
        <is>
          <t>Comprehensive Income</t>
        </is>
      </c>
      <c r="C10" s="4" t="inlineStr">
        <is>
          <t xml:space="preserve">Comprehensive Income Comprehensive income includes net income as well as other changes in stockholders’ equity that result from transactions and economic events other than those with stockholders. For the years ended December 31, 2019 and 2020, there was no difference between net income and comprehensive income. </t>
        </is>
      </c>
    </row>
    <row r="11">
      <c r="A11" s="4" t="inlineStr">
        <is>
          <t>Cash and Cash Equivalents</t>
        </is>
      </c>
      <c r="C11" s="4" t="inlineStr">
        <is>
          <t xml:space="preserve">Cash and Cash Equivalents The Company considers highly liquid investments with original maturities of three months or less to be cash equivalents. The Company’s cash equivalents, which are funds held in a money market account, are measured at fair value on a recurring basis. The carrying amount of cash equivalents was $27.6 million and $50.2 million as of December 31, 2019 and 2020, respectively, which approximates fair value and was determined based upon Level 1 inputs. The money market account is valued using quoted market prices with no valuation adjustments applied and is categorized as Level 1. </t>
        </is>
      </c>
    </row>
    <row r="12">
      <c r="A12" s="4" t="inlineStr">
        <is>
          <t>Accounts Receivable</t>
        </is>
      </c>
      <c r="C12" s="4" t="inlineStr">
        <is>
          <t xml:space="preserve">Accounts Receivable Accounts receivable consists of trade accounts receivables relating primarily to the credit card receivables arising from the sale of products to customers through the Company’s digital platforms. Trade accounts receivable is reported net of an allowance for doubtful accounts. The Company had no allowance for doubtful accounts as of December 31, 2019 and 2020. Other receivables generally relate to amounts due to the Company that result from activities that are not related to the direct sale of the Company’s products. </t>
        </is>
      </c>
    </row>
    <row r="13">
      <c r="A13" s="4" t="inlineStr">
        <is>
          <t>Inventory, Net</t>
        </is>
      </c>
      <c r="B13" s="4" t="inlineStr">
        <is>
          <t xml:space="preserve">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 recorded an allowance to write down inventory of $0.8 million and $0.4 million as of December 31, 2020 and June 30, 2021, respectively, to reduce inventory to the lower of cost or to its net realizable value. </t>
        </is>
      </c>
      <c r="C13" s="4" t="inlineStr">
        <is>
          <t xml:space="preserve">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 recorded an allowance to write down inventory of $0.8 million as of December 31, 2020, to reduce inventory to the lower of cost or to its net realizable value. There was no allowance to write down inventory as of December 31, 2019. </t>
        </is>
      </c>
    </row>
    <row r="14">
      <c r="A14" s="4" t="inlineStr">
        <is>
          <t>Property and Equipment, Net</t>
        </is>
      </c>
      <c r="C14" s="4" t="inlineStr">
        <is>
          <t>Property and Equipment, Net Property and equipment are recorded at cost, net of accumulated depreciation and amortization. The Company depreciates property and equipment using the straight-line method over the estimated useful lives of the assets, which range from three
Estimated useful life (years)
Furniture and fixtures 7
Office equipment 5
Machinery and equipment 10
Computer equipment 3
Software and website development 5
Leasehold improvements Shorter of the lease term or Upon the sale or disposal of property and equipment, the cost and related accumulated depreciation and amortization are removed from the balance sheet and the resulting gain or loss is reflected in general and administrative expense in the statements of income and comprehensive income. Maintenance and repairs are charged to the general and administrative expenses in the statements of income and comprehensive income as incurred, while expenditures for major renewals and betterments that extend the useful life of an asset or provide additional utility are capitalized. The Company has incurred costs related to the development of the Company’s websites. The Company capitalizes these website development costs, as applicable, in accordance with ASC Subtopic 350-50, 350-50”). 350-50</t>
        </is>
      </c>
    </row>
    <row r="15">
      <c r="A15" s="4" t="inlineStr">
        <is>
          <t>Cloud Computing Costs</t>
        </is>
      </c>
      <c r="C15" s="4" t="inlineStr">
        <is>
          <t xml:space="preserve">Cloud Computing Costs The Company also capitalizes software license fees and implementation costs associated with cloud hosting arrangements that are service contracts. These amounts are included in other assets in the accompanying balance sheets. Amortization of the software license fees is calculated using the straight-line method over the term of the service contract. Amortization of the implementation costs is calculated using the straight-line method based on the term of the service contract or based on the expected utilization of the asset and commences once the module or component is ready for its intended use. </t>
        </is>
      </c>
    </row>
    <row r="16">
      <c r="A16" s="4" t="inlineStr">
        <is>
          <t>Impairment of Long-Lived Assets</t>
        </is>
      </c>
      <c r="C16" s="4" t="inlineStr">
        <is>
          <t xml:space="preserve">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the asset or group of assets to the future undiscounted cash flows expected to be generated by the asset or asset group. If the evaluation of the forecasted cash flows indicates that the carrying value of the assets is not recoverable, the assets are written down to their fair value. No such impairments have been identified for the years ended December 31, 2019 and 2020. </t>
        </is>
      </c>
    </row>
    <row r="17">
      <c r="A17" s="4" t="inlineStr">
        <is>
          <t>Deferred Rent and Lease Incentive</t>
        </is>
      </c>
      <c r="B17" s="4" t="inlineStr">
        <is>
          <t xml:space="preserve">Deferred Offering Costs The Company capitalized certain legal, professional accounting and other third-party fees that were directly associated with the Company’s equity offering as deferred costs. After consummation of the IPO on June 1, 2021, these costs were recorded in stockholders’ equity as a reduction of proceeds generated as a result of the offering. </t>
        </is>
      </c>
      <c r="C17" s="4" t="inlineStr">
        <is>
          <t xml:space="preserve">Deferred Rent and Lease Incentive The Company leases certain facilities under non-cancelable In certain cases, the Company receives allowances for construction and leasehold improvements from its landlords which are recorded as a deferred lease credit in the accompanying balance sheets and amortizes the deferred lease credit as a reduction of rent expense in the accompanying statements of income and comprehensive income over the term of the lease. </t>
        </is>
      </c>
    </row>
    <row r="18">
      <c r="A18" s="4" t="inlineStr">
        <is>
          <t>Sales Tax</t>
        </is>
      </c>
      <c r="C18" s="4" t="inlineStr">
        <is>
          <t>Sales Tax Based on the 2018 Supreme Court decision in South Dakota v. Wayfair Inc.</t>
        </is>
      </c>
    </row>
    <row r="19">
      <c r="A19" s="4" t="inlineStr">
        <is>
          <t>Revenue Recognition</t>
        </is>
      </c>
      <c r="B19" s="4" t="inlineStr">
        <is>
          <t>Revenue Recognition The Company recognizes revenue in accordance with Financial Accounting Standards Board (“FASB”) ASU 2014-09,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balance sheets was $1.7 million and $2.1 million as of December 31, 2020 and June 30, 2021,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does not have significant contract acquisition costs. The following table presents the disaggregation of the Company’s net revenues for the three and six months ended June 30, 2020 and 2021 as follows (in thousands):
Three months ended Six months ended
2020 2021 2020 2021
By geography:
United States $ 62,256 $ 93,121 $ 93,833 $ 174,728
Rest of the world 1,887 7,996 2,277 13,468
$ 64,143 $ 101,117 $ 96,110 $ 188,196
By product:
Scrubs $ 57,379 $ 90,315 $ 85,931 $ 166,530
Non-scrubs 6,764 10,802 10,179 21,666
$ 64,143 $ 101,117 $ 96,110 $ 188,196</t>
        </is>
      </c>
      <c r="C19" s="4" t="inlineStr">
        <is>
          <t>Revenue Recognition The Company recognizes revenues in accordance with Financial Accounting Standards Board (“FASB”) ASU 2014-09,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in the balance sheets was $0.8 million and $1.7 million as of December 31, 2019 and 2020,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does not have significant contract acquisition costs. The following table presents the disaggregation of the Company’s net revenues for the years ended December 31, 2019 and 2020 (in thousands):
Years ended December 31,
2019 2020
By geography:
United States $ 109,932 $ 253,723
Rest of the world 562 9,389
$ 110,494 $ 263,112
By product:
Scrubs $ 97,629 $ 227,988
Non-scrubs 12,865 35,124
$ 110,494 $ 263,112</t>
        </is>
      </c>
    </row>
    <row r="20">
      <c r="A20" s="4" t="inlineStr">
        <is>
          <t>Cost of Goods Sold</t>
        </is>
      </c>
      <c r="C20" s="4" t="inlineStr">
        <is>
          <t xml:space="preserve">Cost of Goods Sold Cost of goods sold consists primarily of the cost of purchased merchandise and includes import duties and other taxes, freight-in, defective merchandise returned by customers, inventory write-offs and other miscellaneous shrinkage as well as compensation and benefits related to embroidery personnel. </t>
        </is>
      </c>
    </row>
    <row r="21">
      <c r="A21" s="4" t="inlineStr">
        <is>
          <t>Selling Expenses</t>
        </is>
      </c>
      <c r="C21" s="4" t="inlineStr">
        <is>
          <t xml:space="preserve">Selling Expenses Selling expenses primarily include the cost of shipping and handling, fulfillment and credit card sales processing. Shipping and handling costs are associated with outbound freight after control over a product has transferred to a customer and, as such, are included in selling expenses. </t>
        </is>
      </c>
    </row>
    <row r="22">
      <c r="A22" s="4" t="inlineStr">
        <is>
          <t>Marketing Expenses</t>
        </is>
      </c>
      <c r="C22" s="4" t="inlineStr">
        <is>
          <t xml:space="preserve">Marketing Expenses Marketing expenses primarily consist of digital and brand advertising. The Company’s marketing costs are primarily comprised of digital advertising through search engines and social media and are expensed as incurred. </t>
        </is>
      </c>
    </row>
    <row r="23">
      <c r="A23" s="4" t="inlineStr">
        <is>
          <t>General and Administrative Expenses</t>
        </is>
      </c>
      <c r="C23" s="4" t="inlineStr">
        <is>
          <t xml:space="preserve">General and Administrative Expenses General and administrative expenses consist primarily of employee-related costs, including salaries, bonuses, benefits and stock-based compensation, charitable contributions, including the cost of product donations, other related costs, including certain third-party consulting and contractor expenses, certain facilities costs, software expenses, legal expenses and recruiting fees, and overhead. </t>
        </is>
      </c>
    </row>
    <row r="24">
      <c r="A24" s="4" t="inlineStr">
        <is>
          <t>Stock-Based Compensation</t>
        </is>
      </c>
      <c r="C24" s="4" t="inlineStr">
        <is>
          <t xml:space="preserve">Stock-Based Compensation The Company measures and recognizes stock-based compensation expense for all stock option awards granted to employees and non-employees
• Risk-free interest rate—determined by reference to the U.S. Treasury yield curve in effect at the time of grant of the award for time periods approximately equal to the expected term of the award.
• Expected volatility—as there is no public market for its common stock, the Company determines the volatility for awards granted based on an analysis of reported data for a group of peer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 Expected dividend yield—the Company has not paid, and does not currently anticipate paying, cash dividends on its common stock; therefore, the expected dividend yield is assumed to be zero.
• Expected term—the expected term of the Company’s stock options granted to employees has been determined utilizing the “simplified” method for awards that qualify as “plain-vanilla” options, which calculates the expected term as the average of the time-to-vesting
• Fair value of common stock—the fair value of the Company’s common stock has been determined on input from management and approved by the Board, utilizing the valuation of the Company’s enterprise value determined utilizing various methods, including the guideline public company method or a weighting of the guideline public company method and discounted cash flow method. The total enterprise value is then allocated to the various outstanding equity instruments, including the underlying common stock, utilizing the option-pricing model or private secondary transactions or a weighting of them. For employee and non-employee The Company measures the fair value of the restricted stock units (“RSUs”) granted to employees based on the fair market value of its common stock on the grant date. The Company’s RSU grants vest upon the satisfaction of both a service condition and a performance condition. The service condition for these awards is satisfied ratably over four years. The performance condition is satisfied upon the occurrence of a qualifying event, defined as a change of control transaction or an initial public offering (“IPO”) and is not deemed probable to occur until it occurs. As of December 31, 2019 and 2020, the performance condition was not probable to occur and, therefore, no stock-based compensation expense has been recognized for the Company’s RSU awards. If and when the performance condition is deemed probable to occur, the Company will record cumulative stock-based compensation expense using the accelerated attribution method for those RSUs for which the service condition has been satisfied prior to the qualifying event, and the Company will record the remaining unrecognized stock-based compensation expense over the remainder of the requisite service period. The Company classifies stock-based compensation expense in its statements of income and comprehensive income in the same manner in which the award recipient’s cash compensation costs are classified. For the years ended December 31, 2019 and 2020, the Company recorded stock-based compensation of $0.2 million and $8.7 million, respectively, which are all recorded in general and administrative expense on the statements of income and comprehensive income. </t>
        </is>
      </c>
    </row>
    <row r="25">
      <c r="A25" s="4" t="inlineStr">
        <is>
          <t>Income Taxes</t>
        </is>
      </c>
      <c r="C25" s="4" t="inlineStr">
        <is>
          <t xml:space="preserve">Income Taxes The Company accounts for income taxes under the asset and liability method. This approach requires the recognition of deferred tax assets and liabilities for the expected future tax consequences attributed to temporary differences between the financial reporting basis and the respective tax basis of these assets and liabilities.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is recorded for carryforwards and other deferred tax assets when it is more likely than not that some or all of the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allowance. As of December 31, 2019, the Company recorded a valuation allowance against its deferred tax assets as it was more likely than not that the Company would not be able to realize its deferred tax assets. The Company has released its valuation allowance in 2020 and is not recording a valuation allowance against any of its deferred tax assets as of December 31, 2020. The Company uses a two-step Changes in recognition or measurement are reflected in the period in which the change in judgment occurs. As of December 31, 2019 and 2020, there are no known uncertain tax positions. </t>
        </is>
      </c>
    </row>
    <row r="26">
      <c r="A26" s="4" t="inlineStr">
        <is>
          <t>Earnings per Share</t>
        </is>
      </c>
      <c r="C26" s="4" t="inlineStr">
        <is>
          <t xml:space="preserve">Earnings per Share The Company presents both basic and diluted earnings per share amounts. Basic earnings per share is calculated by dividing net income by the weighted average number of common shares outstanding during the year. Diluted earnings per share is based upon the weighted average number of common and common equivalent shares outstanding during the year. Common equivalent shares are excluded from the computation of diluted earnings per share in periods for which they have an anti-dilutive effect. Stock options for which the exercise price exceeds the average market price over the period are anti-dilutive and, accordingly, excluded from the calculation. </t>
        </is>
      </c>
    </row>
    <row r="27">
      <c r="A27" s="4" t="inlineStr">
        <is>
          <t>Segment Information</t>
        </is>
      </c>
      <c r="C27"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are its co-chief</t>
        </is>
      </c>
    </row>
    <row r="28">
      <c r="A28" s="4" t="inlineStr">
        <is>
          <t>Deferred Offering Costs</t>
        </is>
      </c>
      <c r="B28" s="4" t="inlineStr">
        <is>
          <t xml:space="preserve">Deferred Offering Costs The Company capitalized certain legal, professional accounting and other third-party fees that were directly associated with the Company’s equity offering as deferred costs. After consummation of the IPO on June 1, 2021, these costs were recorded in stockholders’ equity as a reduction of proceeds generated as a result of the offering. </t>
        </is>
      </c>
      <c r="C28" s="4" t="inlineStr">
        <is>
          <t xml:space="preserve">Deferred Rent and Lease Incentive The Company leases certain facilities under non-cancelable In certain cases, the Company receives allowances for construction and leasehold improvements from its landlords which are recorded as a deferred lease credit in the accompanying balance sheets and amortizes the deferred lease credit as a reduction of rent expense in the accompanying statements of income and comprehensive income over the term of the lease. </t>
        </is>
      </c>
    </row>
    <row r="29">
      <c r="A29" s="4" t="inlineStr">
        <is>
          <t>Recently Accounting Pronouncements</t>
        </is>
      </c>
      <c r="B29" s="4" t="inlineStr">
        <is>
          <t>Recently Adopted Accounting Pronouncements In August 2018, the FASB issued ASU 2018-13, 2018-13”). requirements: (1) the changes in unrealized gains and losses for the period included in other comprehensive income and loss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Recently Issued Accounting Pronouncements In February 2016, the FASB issued ASU 2016- 02, Leases (Topic 842), as subsequently amended, which sets out the principles for the recognition, measurement, presentation and disclosure of leases for both parties to a contract (i.e., lessees and lessors), and replaces the existing guidance in ASC 840, Leases. The new standard also requires lessees to recognize operating and finance lease liabilities and corresponding right-of-use 2016-02 In June 2016, the FASB issued ASU 2016-13, 2016-13”). 2016-13 ASU 2016-13 No. 2019-04, 2016-13 In December 2019, the FASB issued ASU 2019-12, (“ASU 2019-12”). 2019-12 2019-12</t>
        </is>
      </c>
      <c r="C29" s="4" t="inlineStr">
        <is>
          <t>Recently Adopted Accounting Pronouncements In August 2018, the FASB issued ASU 2018-13, Fair Value Measurement (Topic 820), Disclosure Framework—Changes to the Disclosure Requirements for Fair Value Measurement 2018-13”). 2018-13 Recently Issued Accounting Pronouncements In February 2016, the FASB issued ASU 2016- 02, Leases (Topic 842) right-of-use 2016-02 In June 2016, the FASB issued ASU 2016-13, Financial Instruments-Credit Losses: Measurement of Credit Losses on Financial Instruments (Topic 326) 2016-13”). 2016-13 ASU 2016-13 No. 2019-04, 2016-13 In December 2019, the FASB issued ASU 2019-12, Simplifying the Accounting for Income Taxes (“ASU 2019-12”). 2019-12 for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201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Disaggregation of Revenues</t>
        </is>
      </c>
      <c r="B4" s="4" t="inlineStr">
        <is>
          <t>The following table presents the disaggregation of the Company’s net revenues for the three and six months ended June 30, 2020 and 2021 as follows (in thousands):
Three months ended Six months ended
2020 2021 2020 2021
By geography:
United States $ 62,256 $ 93,121 $ 93,833 $ 174,728
Rest of the world 1,887 7,996 2,277 13,468
$ 64,143 $ 101,117 $ 96,110 $ 188,196
By product:
Scrubs $ 57,379 $ 90,315 $ 85,931 $ 166,530
Non-scrubs 6,764 10,802 10,179 21,666
$ 64,143 $ 101,117 $ 96,110 $ 188,196</t>
        </is>
      </c>
      <c r="C4" s="4" t="inlineStr">
        <is>
          <t>The following table presents the disaggregation of the Company’s net revenues for the years ended December 31, 2019 and 2020 (in thousands):
Years ended December 31,
2019 2020
By geography:
United States $ 109,932 $ 253,723
Rest of the world 562 9,389
$ 110,494 $ 263,112
By product:
Scrubs $ 97,629 $ 227,988
Non-scrubs 12,865 35,124
$ 110,494 $ 263,112</t>
        </is>
      </c>
    </row>
    <row r="5">
      <c r="A5" s="4" t="inlineStr">
        <is>
          <t>Schedule Of Estimated Useful Lives Of Property Plant And Equipment</t>
        </is>
      </c>
      <c r="C5" s="4" t="inlineStr">
        <is>
          <t>Property and equipment are recorded at cost, net of accumulated depreciation and amortization. The Company depreciates property and equipment using the straight-line method over the estimated useful lives of the assets, which range from three
Estimated useful life (years)
Furniture and fixtures 7
Office equipment 5
Machinery and equipment 10
Computer equipment 3
Software and website development 5
Leasehold improvements Shorter of the lease term 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air Value of Financial Assets and Liabilitie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Assets Measured at Fair Value</t>
        </is>
      </c>
      <c r="B4" s="4" t="inlineStr">
        <is>
          <t>As of December 31, 2020 and June 30, 2021, the Company’s cash equivalents consisted of money market funds, classified as Level 1 financial assets, as these assets are valued using quoted market prices in active markets without any valuation adjustment (in thousands).
Fair Value Measurement as of December 31, 2020
Level 1 Level 2 Level 3 Total
Assets
Money market funds $ 50,219 $ — $ — $ 50,219
$ 50,219 $ — $ — $ 50,219
Fair Value Measurement as of June 30, 2021
Level 1 Level 2 Level 3 Total
Assets
Money market funds $ 137,615 $ — $ — $ 137,615
$ 137,615 $ — $ — $ 137,615</t>
        </is>
      </c>
      <c r="C4" s="4" t="inlineStr">
        <is>
          <t>As of December 31, 2019 and 2020, the Company’s cash equivalents consisted of money market funds, classified as Level 1 financial assets, as these assets are valued using quoted market prices in active markets without any valuation adjustment (in thousands).
Fair Value Measurement as of
Level 1 Level 2 Level 3 Total
Assets
Money market funds $ 27,593 $ — $ — $ 27,593
$ 27,593 $ — $ — $ 27,593
Fair Value Measurement as of
Level 1 Level 2 Level 3 Total
Assets
Money market funds $ 50,219 $ — $ — $ 50,219
$ 50,219 $ — $ — $ 50,2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 [Abstract]</t>
        </is>
      </c>
    </row>
    <row r="4">
      <c r="A4" s="4" t="inlineStr">
        <is>
          <t>Summary of Accounts Receivable</t>
        </is>
      </c>
      <c r="B4" s="4" t="inlineStr">
        <is>
          <t>The accounts receivable consisted of the following (in thousands):
December 31,
2019 2020
Trade $ 1,381 $ 1,704
Other 377 4,076
$ 1,758 $ 5,7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1</t>
        </is>
      </c>
      <c r="C2" s="2" t="inlineStr">
        <is>
          <t>Dec. 31, 2020</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in thousands):
December 31, June 30,
Inventory deposits $ 963 $ 749
Prepaid expenses 1,406 6,772
Prepaid taxes 3,493 —
Sample kits 33 —
Other prepaid expenses and current assets 770 818
$ 6,665 $ 8,339</t>
        </is>
      </c>
      <c r="C4" s="4" t="inlineStr">
        <is>
          <t>Prepaid expenses and other current assets consist of the following (in thousands):
December 31,
2019 2020
Inventory deposits $ 363 $ 963
Prepaid expenses 786 1,406
Prepaid taxes — 3,493
Sample kits 391 33
Other prepaid expenses and current assets 452 770
$ 1,992 $ 6,6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 net</t>
        </is>
      </c>
      <c r="B4" s="4" t="inlineStr">
        <is>
          <t>Property and equipment, net consists of the following (in thousands):
December 31, June 30,
Furniture and fixtures $ 808 $ 838
Office equipment 765 776
Machinery and equipment 752 752
Computer equipment 610 840
Software and website design 1,704 2,420
Leasehold improvements 3,017 3,017
Capital projects in progress 312 360
Total property and equipment 7,968 9,003
Less: accumulated depreciation and amortization (1,439 ) (2,095 )
Property and equipment, net $ 6,529 $ 6,908</t>
        </is>
      </c>
      <c r="C4" s="4" t="inlineStr">
        <is>
          <t>Property and equipment, net consists of the following (in thousands):
December 31,
2019 2020
Furniture and fixtures $ 769 $ 808
Office equipment 546 765
Machinery and equipment 424 752
Computer equipment 378 610
Software and website design 19 1,704
Vehicles 19 —
Leasehold improvements 3,017 3,017
Capital projects in progress 1,041 312
Total property and equipment 6,213 7,968
Less: accumulated depreciation and amortization (464 ) (1,439 )
Property and equipment, net $ 5,749 $ 6,5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rued Expenses</t>
        </is>
      </c>
      <c r="B4" s="4" t="inlineStr">
        <is>
          <t>Accrued expenses consist of the following (in thousands):
December 31, June 30,
Accrued inventory $ 3,151 $ 4,335
Accrued shipping 656 1,279
Accrued selling expenses 1,394 3,564
Accrued legal expenses 986 1,170
Accrued marketing expenses 102 2,589
Credit card liabilities 276 703
Other accrued expenses 117 1,675
$ 6,682 $ 15,315</t>
        </is>
      </c>
      <c r="C4" s="4" t="inlineStr">
        <is>
          <t>Accrued expenses consist of the following (in thousands):
December 31,
2019 2020
Accrued inventory $ — $ 3,151
Accrued shipping 877 656
Other accrued expenses 2,309 2,875
$ 3,186 $ 6,6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Lease Payments for Operating Leases</t>
        </is>
      </c>
      <c r="B4" s="4" t="inlineStr">
        <is>
          <t xml:space="preserve">Future minimum lease payments under non-cancelable
2021 $ 961
2022 1,963
2023 2,023
2024 2,093
2025 2,166
Thereafter 9,448
$ 18,654 </t>
        </is>
      </c>
      <c r="C4" s="4" t="inlineStr">
        <is>
          <t xml:space="preserve">Future minimum lease payments under non-cancelable
2021 $ 1,941
2022 1,963
2023 2,023
2024 2,093
2025 2,166
Thereafter 9,448
$ 19,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Parenthetical) (Unaudited) - $ / shares</t>
        </is>
      </c>
      <c r="B1" s="2" t="inlineStr">
        <is>
          <t>Jun. 30, 2021</t>
        </is>
      </c>
      <c r="C1" s="2" t="inlineStr">
        <is>
          <t>Dec. 31, 2020</t>
        </is>
      </c>
      <c r="D1" s="2" t="inlineStr">
        <is>
          <t>Dec. 31, 2019</t>
        </is>
      </c>
    </row>
    <row r="2">
      <c r="A2" s="4" t="inlineStr">
        <is>
          <t>Common Stock, Par Value</t>
        </is>
      </c>
      <c r="B2" s="7" t="n">
        <v>0.0001</v>
      </c>
      <c r="C2" s="7" t="n">
        <v>0.0001</v>
      </c>
      <c r="D2" s="7" t="n">
        <v>0.0001</v>
      </c>
    </row>
    <row r="3">
      <c r="A3" s="4" t="inlineStr">
        <is>
          <t>Common Stock, Shares Authorized</t>
        </is>
      </c>
      <c r="B3" s="6" t="n">
        <v>0</v>
      </c>
      <c r="C3" s="6" t="n">
        <v>207000000</v>
      </c>
      <c r="D3" s="6" t="n">
        <v>171000000</v>
      </c>
    </row>
    <row r="4">
      <c r="A4" s="4" t="inlineStr">
        <is>
          <t>Common Stock, Shares, Issued</t>
        </is>
      </c>
      <c r="B4" s="6" t="n">
        <v>0</v>
      </c>
      <c r="C4" s="6" t="n">
        <v>154444851</v>
      </c>
      <c r="D4" s="6" t="n">
        <v>153052983</v>
      </c>
    </row>
    <row r="5">
      <c r="A5" s="4" t="inlineStr">
        <is>
          <t>Common Stock, Shares, Outstanding</t>
        </is>
      </c>
      <c r="B5" s="6" t="n">
        <v>0</v>
      </c>
      <c r="C5" s="6" t="n">
        <v>154444851</v>
      </c>
      <c r="D5" s="6" t="n">
        <v>153052983</v>
      </c>
    </row>
    <row r="6">
      <c r="A6" s="4" t="inlineStr">
        <is>
          <t>Preferred Stock Per share</t>
        </is>
      </c>
      <c r="B6" s="7" t="n">
        <v>0.0001</v>
      </c>
      <c r="C6" s="7" t="n">
        <v>0.0001</v>
      </c>
    </row>
    <row r="7">
      <c r="A7" s="4" t="inlineStr">
        <is>
          <t>Preferred Stock, Shares Authorized</t>
        </is>
      </c>
      <c r="B7" s="6" t="n">
        <v>100000000</v>
      </c>
      <c r="C7" s="6" t="n">
        <v>0</v>
      </c>
    </row>
    <row r="8">
      <c r="A8" s="4" t="inlineStr">
        <is>
          <t>Preferred Stock, Shares Issued</t>
        </is>
      </c>
      <c r="B8" s="6" t="n">
        <v>0</v>
      </c>
      <c r="C8" s="6" t="n">
        <v>0</v>
      </c>
    </row>
    <row r="9">
      <c r="A9" s="4" t="inlineStr">
        <is>
          <t>Preferred Stock, Shares Outstanding</t>
        </is>
      </c>
      <c r="B9" s="6" t="n">
        <v>0</v>
      </c>
      <c r="C9" s="6" t="n">
        <v>0</v>
      </c>
    </row>
    <row r="10">
      <c r="A10" s="4" t="inlineStr">
        <is>
          <t>Class A Common Stock</t>
        </is>
      </c>
    </row>
    <row r="11">
      <c r="A11" s="4" t="inlineStr">
        <is>
          <t>Common Stock, Par Value</t>
        </is>
      </c>
      <c r="B11" s="7" t="n">
        <v>0.0001</v>
      </c>
      <c r="C11" s="7" t="n">
        <v>0.0001</v>
      </c>
    </row>
    <row r="12">
      <c r="A12" s="4" t="inlineStr">
        <is>
          <t>Common Stock, Shares Authorized</t>
        </is>
      </c>
      <c r="B12" s="6" t="n">
        <v>1000000000</v>
      </c>
      <c r="C12" s="6" t="n">
        <v>0</v>
      </c>
    </row>
    <row r="13">
      <c r="A13" s="4" t="inlineStr">
        <is>
          <t>Common Stock, Shares, Issued</t>
        </is>
      </c>
      <c r="B13" s="6" t="n">
        <v>147633534</v>
      </c>
      <c r="C13" s="6" t="n">
        <v>0</v>
      </c>
      <c r="D13" s="4" t="inlineStr">
        <is>
          <t xml:space="preserve"> </t>
        </is>
      </c>
    </row>
    <row r="14">
      <c r="A14" s="4" t="inlineStr">
        <is>
          <t>Common Stock, Shares, Outstanding</t>
        </is>
      </c>
      <c r="B14" s="6" t="n">
        <v>147633534</v>
      </c>
      <c r="C14" s="6" t="n">
        <v>0</v>
      </c>
    </row>
    <row r="15">
      <c r="A15" s="4" t="inlineStr">
        <is>
          <t>Class B Common Stock</t>
        </is>
      </c>
    </row>
    <row r="16">
      <c r="A16" s="4" t="inlineStr">
        <is>
          <t>Common Stock, Par Value</t>
        </is>
      </c>
      <c r="B16" s="7" t="n">
        <v>0.0001</v>
      </c>
      <c r="C16" s="7" t="n">
        <v>0.0001</v>
      </c>
    </row>
    <row r="17">
      <c r="A17" s="4" t="inlineStr">
        <is>
          <t>Common Stock, Shares Authorized</t>
        </is>
      </c>
      <c r="B17" s="6" t="n">
        <v>150000000</v>
      </c>
      <c r="C17" s="6" t="n">
        <v>0</v>
      </c>
    </row>
    <row r="18">
      <c r="A18" s="4" t="inlineStr">
        <is>
          <t>Common Stock, Shares, Issued</t>
        </is>
      </c>
      <c r="B18" s="6" t="n">
        <v>13264059</v>
      </c>
      <c r="C18" s="6" t="n">
        <v>0</v>
      </c>
      <c r="D18" s="4" t="inlineStr">
        <is>
          <t xml:space="preserve"> </t>
        </is>
      </c>
    </row>
    <row r="19">
      <c r="A19" s="4" t="inlineStr">
        <is>
          <t>Common Stock, Shares, Outstanding</t>
        </is>
      </c>
      <c r="B19" s="6" t="n">
        <v>13264059</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Or Benefit</t>
        </is>
      </c>
      <c r="B4" s="4" t="inlineStr">
        <is>
          <t>The provision for income taxes for the year ended December 31, 2020 is as follows (in thousands):
Year Ended December 31,
2020
Current income tax provision
Federal $ 9,087
State 5,738
Total current provision 14,825
Deferred income tax benefit
Federal (3,504 )
State (3,003 )
Total deferred benefit (6,507 )
Provision for income taxes $ 8,318</t>
        </is>
      </c>
    </row>
    <row r="5">
      <c r="A5" s="4" t="inlineStr">
        <is>
          <t>Schedule Of Effective Income Tax Reconciliation</t>
        </is>
      </c>
      <c r="B5" s="4" t="inlineStr">
        <is>
          <t>A reconciliation from the income tax expense using the U.S. statutory federal income tax rate to the provision for income taxes is as follows (in thousands):
December 31,
2019 2020
Tax at U.S. statutory rate $ 23 $ 12,196
State taxes, net of federal benefit — 4,176
Non-deductible — (2,116 )
Change in valuation allowance (75 ) (5,994 )
Other 52 56
Provision for income taxes $ — $ 8,318</t>
        </is>
      </c>
    </row>
    <row r="6">
      <c r="A6" s="4" t="inlineStr">
        <is>
          <t>Schedule Of Components Of Deferred Income Taxes</t>
        </is>
      </c>
      <c r="B6" s="4" t="inlineStr">
        <is>
          <t>Significant components of the deferred income taxes are as follows (in thousands):
December 31,
2019 2020
Deferred tax assets
Net operating losses $ 3,710 $ 1,490
Uniform capitalization adjustment to inventory 539 1,135
Stock-based compensation 137 1,503
Accrued compensation and benefits 475 1,032
Tenant improvement allowance 510 459
Inventory reserve 142 991
Deferred rent 297 564
Returns reserve 217 469
Sales tax accrual 457 528
Other 145 148
Total deferred tax assets 6,629 8,319
Less: valuation allowance (5,994 ) —
Total net deferred tax assets 635 8,319
Deferred Tax Liabilities
Property and equipment (635 ) (1,812 )
Total deferred tax liabilities (635 ) (1,812 )
Net deferred tax assets $ — $ 6,5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Share Based Payment Award Stock Options Granted Valuation Assumptions</t>
        </is>
      </c>
      <c r="C4" s="4" t="inlineStr">
        <is>
          <t>The assumptions that the Company used to determine the grant date fair value of stock options granted were as follows, presented on a weighted-average basis:
December 31,
2019 2020
Risk free interest rate 1.81% 0.42%
Expected volatility 57% 44%
Expected dividend yield 0% 0%
Expected term (in years) 6.25 6.45</t>
        </is>
      </c>
    </row>
    <row r="5">
      <c r="A5" s="4" t="inlineStr">
        <is>
          <t>Summary of Stock Option Activity for Company's Stock Option Plans</t>
        </is>
      </c>
      <c r="B5" s="4" t="inlineStr">
        <is>
          <t>Stock Options Outstanding
Number Weighted Weighted Aggregate
Outstanding at December 31, 2020 39,837,195 $ 3.49 8.87 $ 101
Granted 2,893,445 17.37
Exercised (649,840 ) 0.88
Forfeited (454,954 ) 1.22
Outstanding at June 30, 2021 41,625,846 $ 4.52 8.47 $ 1,897</t>
        </is>
      </c>
      <c r="C5" s="4" t="inlineStr">
        <is>
          <t>A summary of the stock option activity under the Plan, is as follows:
Stock Options Outstanding
Number of Weighted- Weighted-
Outstanding at December 31, 2018 15,596,550 $ 0.83 9.25
Granted 672,120 0.46
Exercised — —
Forfeited (707,400 ) 0.46
Outstanding at December 31, 2019 15,561,270 $ 0.83 8.28
Granted 25,928,154 4.89
Exercised (1,391,868 ) 0.28
Forfeited (260,361 ) 0.44
Outstanding at December 31, 2020 39,837,195 $ 3.49 8.87
Exercisable at December 31, 2019 7,597,683 $ 0.83 8.17
Exercisable at December 31, 2020 11,421,063 $ 1.27 7.45</t>
        </is>
      </c>
    </row>
    <row r="6">
      <c r="A6" s="4" t="inlineStr">
        <is>
          <t>Summary of Restricted Stock Activity</t>
        </is>
      </c>
      <c r="B6" s="4" t="inlineStr">
        <is>
          <t>A summary of RSA and RSU activity under the 2016 Plan and 2021 Plan is as follows:
Number of Weighted average
Unvested restricted stock at December 31, 2020 5,410,440 $ 4.51
Granted 415,698 31.76
Vested (2,079,428 ) 5.44
Forfeited (1,975 ) 31.76
Unvested restricted stock at June 30, 2021 3,744,735 $ 7.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PS and a reconciliation of the weighted average number of common and common equivalent shares outstanding for the three and six months ended June 30, 2020 and June 30, 2021 (in thousands, except share and per share amounts):
Three months ended June 30, For the six months ended June 30,
2020 2021 2020 2021
Numerator:
Net income (loss) $ 14,175 $ (40,546 ) $ 18,309 $ (29,106 )
Denominator:
Weighted-average shares—basic 153,052,983 156,867,484 153,052,983 155,725,959
Effect of dilutive stock options 627,659 — 608,873 —
Weighted-average shares—diluted 153,680,642 156,867,484 153,661,856 155,725,959
Earnings per share:
Basic earnings (loss) per share $ 0.09 $ (0.26 ) $ 0.12 $ (0.19 )
Effect of dilutive stock options — — — —
Diluted earnings (loss) per share $ 0.09 $ (0.26 ) $ 0.12 $ (0.19 ) </t>
        </is>
      </c>
      <c r="C4" s="4" t="inlineStr">
        <is>
          <t xml:space="preserve">The following table sets forth the computation of basic and diluted earnings per share and a reconciliation of the weighted average number of common and common equivalent shares outstanding for the years ended December 31, 2019 and 2020 (in thousands, except share and per share amounts).
Years Ended December 31,
2019 2020
Numerator:
Net income basic and diluted $ 112 $ 49,758
Denominator:
Weighted-average shares—basic 153,052,983 153,327,308
Effect of dilutive stock options 571,030 10,004,040
Weighted-average shares—diluted 153,624,013 163,331,348
Earnings per share:
Basic earnings per share $ — $ 0.32
Effect of dilutive stock options — (0.02 )
Diluted earnings per share $ — $ 0.30 </t>
        </is>
      </c>
    </row>
    <row r="5">
      <c r="A5" s="4" t="inlineStr">
        <is>
          <t>Schedule of Antidilutive Securities Excluded from Computation of Earnings Per Share</t>
        </is>
      </c>
      <c r="B5" s="4" t="inlineStr">
        <is>
          <t>Three months ended June 30, Six months ended June 30,
2020 2021 2020 2021
Stock options to purchase common stock 14,605,610 40,690,767 14,611,210 40,260,756
Restricted stock units 5,410,440 4,749,957 5,410,440 5,078,374</t>
        </is>
      </c>
      <c r="C5" s="4" t="inlineStr">
        <is>
          <t>The Company excluded the following from the computation of diluted earnings per share for the years ended December 31, 2019 and 2020 because including them would have had an anti-dilutive effect:
Years Ended December 31,
2019 2020
Stock options to purchase common stock 15,697,638 31,485,3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Additional Information (Detail) - USD ($) $ / shares in Units, $ in Thousands</t>
        </is>
      </c>
      <c r="B1" s="2" t="inlineStr">
        <is>
          <t>Jun. 01, 2021</t>
        </is>
      </c>
      <c r="C1" s="2" t="inlineStr">
        <is>
          <t>Jun. 30, 2021</t>
        </is>
      </c>
      <c r="D1" s="2" t="inlineStr">
        <is>
          <t>Jun. 30, 2021</t>
        </is>
      </c>
      <c r="E1" s="2" t="inlineStr">
        <is>
          <t>Jun. 30, 2020</t>
        </is>
      </c>
    </row>
    <row r="2">
      <c r="A2" s="3" t="inlineStr">
        <is>
          <t>Collaborative Arrangement and Arrangement Other than Collaborative [Line Items]</t>
        </is>
      </c>
    </row>
    <row r="3">
      <c r="A3" s="4" t="inlineStr">
        <is>
          <t>Proceeds from Issuance Initial Public Offering</t>
        </is>
      </c>
      <c r="D3" s="5" t="n">
        <v>-780</v>
      </c>
      <c r="E3" s="5" t="n">
        <v>0</v>
      </c>
    </row>
    <row r="4">
      <c r="A4" s="4" t="inlineStr">
        <is>
          <t>Common Class A [Member]</t>
        </is>
      </c>
    </row>
    <row r="5">
      <c r="A5" s="3" t="inlineStr">
        <is>
          <t>Collaborative Arrangement and Arrangement Other than Collaborative [Line Items]</t>
        </is>
      </c>
    </row>
    <row r="6">
      <c r="A6" s="4" t="inlineStr">
        <is>
          <t>Shares of common stock issued</t>
        </is>
      </c>
      <c r="C6" s="6" t="n">
        <v>4636364</v>
      </c>
    </row>
    <row r="7">
      <c r="A7" s="4" t="inlineStr">
        <is>
          <t>Common Class A [Member] | IPO [Member]</t>
        </is>
      </c>
    </row>
    <row r="8">
      <c r="A8" s="3" t="inlineStr">
        <is>
          <t>Collaborative Arrangement and Arrangement Other than Collaborative [Line Items]</t>
        </is>
      </c>
    </row>
    <row r="9">
      <c r="A9" s="4" t="inlineStr">
        <is>
          <t>Shares of common stock issued</t>
        </is>
      </c>
      <c r="B9" s="6" t="n">
        <v>4636364</v>
      </c>
    </row>
    <row r="10">
      <c r="A10" s="4" t="inlineStr">
        <is>
          <t>Stock price, per share</t>
        </is>
      </c>
      <c r="B10" s="5" t="n">
        <v>22</v>
      </c>
    </row>
    <row r="11">
      <c r="A11" s="4" t="inlineStr">
        <is>
          <t>Proceeds from Issuance Initial Public Offering</t>
        </is>
      </c>
      <c r="B11" s="5" t="n">
        <v>95100</v>
      </c>
    </row>
    <row r="12">
      <c r="A12" s="4" t="inlineStr">
        <is>
          <t>Underwriting Discount And Commissions</t>
        </is>
      </c>
      <c r="B12" s="6" t="n">
        <v>6100</v>
      </c>
    </row>
    <row r="13">
      <c r="A13" s="4" t="inlineStr">
        <is>
          <t>Deferred Offering Costs</t>
        </is>
      </c>
      <c r="B13" s="6" t="n">
        <v>800</v>
      </c>
    </row>
    <row r="14">
      <c r="A14" s="4" t="inlineStr">
        <is>
          <t>Total Expenses Before Reimbursement</t>
        </is>
      </c>
      <c r="B14" s="5" t="n">
        <v>8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ummary of Significant Accounting Policies - Additional Information (Detail) $ in Thousands</t>
        </is>
      </c>
      <c r="B1" s="2" t="inlineStr">
        <is>
          <t>May 19, 2021</t>
        </is>
      </c>
      <c r="C1" s="2" t="inlineStr">
        <is>
          <t>Jun. 30, 2021USD ($)</t>
        </is>
      </c>
      <c r="D1" s="2" t="inlineStr">
        <is>
          <t>Dec. 31, 2020USD ($)</t>
        </is>
      </c>
      <c r="E1" s="2" t="inlineStr">
        <is>
          <t>Dec. 31, 2019USD ($)</t>
        </is>
      </c>
    </row>
    <row r="2">
      <c r="A2" s="4" t="inlineStr">
        <is>
          <t>Stockholders' Equity Note, Stock Split</t>
        </is>
      </c>
      <c r="B2" s="4" t="inlineStr">
        <is>
          <t>On May 19, 2021, the Company effected a nine-for-one forward stock split of its issued and outstanding common stock, stock options and restricted stock units (“RSUs”)</t>
        </is>
      </c>
    </row>
    <row r="3">
      <c r="A3" s="4" t="inlineStr">
        <is>
          <t>Stockholders' Equity Note, Stock Split, Conversion Ratio</t>
        </is>
      </c>
      <c r="B3" s="6" t="n">
        <v>9</v>
      </c>
    </row>
    <row r="4">
      <c r="A4" s="4" t="inlineStr">
        <is>
          <t>Inventory Write-down</t>
        </is>
      </c>
      <c r="C4" s="5" t="n">
        <v>400</v>
      </c>
      <c r="D4" s="5" t="n">
        <v>800</v>
      </c>
      <c r="E4" s="5" t="n">
        <v>0</v>
      </c>
    </row>
    <row r="5">
      <c r="A5" s="4" t="inlineStr">
        <is>
          <t>Returns reserve</t>
        </is>
      </c>
      <c r="C5" s="5" t="n">
        <v>2128</v>
      </c>
      <c r="D5" s="6" t="n">
        <v>1677</v>
      </c>
      <c r="E5" s="6" t="n">
        <v>776</v>
      </c>
    </row>
    <row r="6">
      <c r="A6" s="4" t="inlineStr">
        <is>
          <t>Allowance for credit loss, accounts receivable</t>
        </is>
      </c>
      <c r="D6" s="6" t="n">
        <v>0</v>
      </c>
      <c r="E6" s="6" t="n">
        <v>0</v>
      </c>
    </row>
    <row r="7">
      <c r="A7" s="4" t="inlineStr">
        <is>
          <t>Impairment of assets to be disposed of</t>
        </is>
      </c>
      <c r="D7" s="6" t="n">
        <v>0</v>
      </c>
      <c r="E7" s="6" t="n">
        <v>0</v>
      </c>
    </row>
    <row r="8">
      <c r="A8" s="4" t="inlineStr">
        <is>
          <t>Uncertain tax positions</t>
        </is>
      </c>
      <c r="D8" s="6" t="n">
        <v>0</v>
      </c>
      <c r="E8" s="6" t="n">
        <v>0</v>
      </c>
    </row>
    <row r="9">
      <c r="A9" s="4" t="inlineStr">
        <is>
          <t>Subsequent Event [Member]</t>
        </is>
      </c>
    </row>
    <row r="10">
      <c r="A10" s="4" t="inlineStr">
        <is>
          <t>Stockholders' Equity Note, Stock Split</t>
        </is>
      </c>
      <c r="B10" s="4" t="inlineStr">
        <is>
          <t>On May 19, 2021, the Company effected a nine-for-one forward stock split of its issued and outstanding common stock, stock options and RSUs.</t>
        </is>
      </c>
    </row>
    <row r="11">
      <c r="A11" s="4" t="inlineStr">
        <is>
          <t>General and Administrative Expense [Member]</t>
        </is>
      </c>
    </row>
    <row r="12">
      <c r="A12" s="4" t="inlineStr">
        <is>
          <t>Stock based compensation expense</t>
        </is>
      </c>
      <c r="D12" s="6" t="n">
        <v>8700</v>
      </c>
      <c r="E12" s="6" t="n">
        <v>200</v>
      </c>
    </row>
    <row r="13">
      <c r="A13" s="4" t="inlineStr">
        <is>
          <t>Fair Value, Inputs, Level 3 [Member]</t>
        </is>
      </c>
    </row>
    <row r="14">
      <c r="A14" s="4" t="inlineStr">
        <is>
          <t>Assets or liabilities classified</t>
        </is>
      </c>
      <c r="D14" s="6" t="n">
        <v>0</v>
      </c>
      <c r="E14" s="6" t="n">
        <v>0</v>
      </c>
    </row>
    <row r="15">
      <c r="A15" s="4" t="inlineStr">
        <is>
          <t>Fair Value, Inputs, Level 1 [Member]</t>
        </is>
      </c>
    </row>
    <row r="16">
      <c r="A16" s="4" t="inlineStr">
        <is>
          <t>Cash equivalents carrying amount</t>
        </is>
      </c>
      <c r="D16" s="5" t="n">
        <v>50200</v>
      </c>
      <c r="E16" s="5" t="n">
        <v>27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Disaggregation of the Company's Net Revenue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Net Revenues</t>
        </is>
      </c>
      <c r="B4" s="5" t="n">
        <v>101117</v>
      </c>
      <c r="C4" s="5" t="n">
        <v>64143</v>
      </c>
      <c r="D4" s="5" t="n">
        <v>188196</v>
      </c>
      <c r="E4" s="5" t="n">
        <v>96110</v>
      </c>
      <c r="F4" s="5" t="n">
        <v>263112</v>
      </c>
      <c r="G4" s="5" t="n">
        <v>110494</v>
      </c>
    </row>
    <row r="5">
      <c r="A5" s="4" t="inlineStr">
        <is>
          <t>United States [Member]</t>
        </is>
      </c>
    </row>
    <row r="6">
      <c r="A6" s="3" t="inlineStr">
        <is>
          <t>Disaggregation Of Revenue [Line Items]</t>
        </is>
      </c>
    </row>
    <row r="7">
      <c r="A7" s="4" t="inlineStr">
        <is>
          <t>Net Revenues</t>
        </is>
      </c>
      <c r="B7" s="6" t="n">
        <v>93121</v>
      </c>
      <c r="C7" s="6" t="n">
        <v>62256</v>
      </c>
      <c r="D7" s="6" t="n">
        <v>174728</v>
      </c>
      <c r="E7" s="6" t="n">
        <v>93833</v>
      </c>
      <c r="F7" s="6" t="n">
        <v>253723</v>
      </c>
      <c r="G7" s="6" t="n">
        <v>109932</v>
      </c>
    </row>
    <row r="8">
      <c r="A8" s="4" t="inlineStr">
        <is>
          <t>Rest of the World [Member]</t>
        </is>
      </c>
    </row>
    <row r="9">
      <c r="A9" s="3" t="inlineStr">
        <is>
          <t>Disaggregation Of Revenue [Line Items]</t>
        </is>
      </c>
    </row>
    <row r="10">
      <c r="A10" s="4" t="inlineStr">
        <is>
          <t>Net Revenues</t>
        </is>
      </c>
      <c r="B10" s="6" t="n">
        <v>7996</v>
      </c>
      <c r="C10" s="6" t="n">
        <v>1887</v>
      </c>
      <c r="D10" s="6" t="n">
        <v>13468</v>
      </c>
      <c r="E10" s="6" t="n">
        <v>2277</v>
      </c>
      <c r="F10" s="6" t="n">
        <v>9389</v>
      </c>
      <c r="G10" s="6" t="n">
        <v>562</v>
      </c>
    </row>
    <row r="11">
      <c r="A11" s="4" t="inlineStr">
        <is>
          <t>Scrubs [Member]</t>
        </is>
      </c>
    </row>
    <row r="12">
      <c r="A12" s="3" t="inlineStr">
        <is>
          <t>Disaggregation Of Revenue [Line Items]</t>
        </is>
      </c>
    </row>
    <row r="13">
      <c r="A13" s="4" t="inlineStr">
        <is>
          <t>Net Revenues</t>
        </is>
      </c>
      <c r="B13" s="6" t="n">
        <v>90315</v>
      </c>
      <c r="C13" s="6" t="n">
        <v>57379</v>
      </c>
      <c r="D13" s="6" t="n">
        <v>166530</v>
      </c>
      <c r="E13" s="6" t="n">
        <v>85931</v>
      </c>
      <c r="F13" s="6" t="n">
        <v>227988</v>
      </c>
      <c r="G13" s="6" t="n">
        <v>97629</v>
      </c>
    </row>
    <row r="14">
      <c r="A14" s="4" t="inlineStr">
        <is>
          <t>Non Scrubs [Member]</t>
        </is>
      </c>
    </row>
    <row r="15">
      <c r="A15" s="3" t="inlineStr">
        <is>
          <t>Disaggregation Of Revenue [Line Items]</t>
        </is>
      </c>
    </row>
    <row r="16">
      <c r="A16" s="4" t="inlineStr">
        <is>
          <t>Net Revenues</t>
        </is>
      </c>
      <c r="B16" s="5" t="n">
        <v>10802</v>
      </c>
      <c r="C16" s="5" t="n">
        <v>6764</v>
      </c>
      <c r="D16" s="5" t="n">
        <v>21666</v>
      </c>
      <c r="E16" s="5" t="n">
        <v>10179</v>
      </c>
      <c r="F16" s="5" t="n">
        <v>35124</v>
      </c>
      <c r="G16" s="5" t="n">
        <v>12865</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Schedule Of Estimated Useful Lives Of Property Plant And Equipment (Detail)</t>
        </is>
      </c>
      <c r="B1" s="2" t="inlineStr">
        <is>
          <t>12 Months Ended</t>
        </is>
      </c>
    </row>
    <row r="2">
      <c r="B2" s="2" t="inlineStr">
        <is>
          <t>Dec. 31, 2020</t>
        </is>
      </c>
    </row>
    <row r="3">
      <c r="A3" s="4" t="inlineStr">
        <is>
          <t>Furniture and fixtures</t>
        </is>
      </c>
    </row>
    <row r="4">
      <c r="A4" s="3" t="inlineStr">
        <is>
          <t>Property, Plant and Equipment [Line Items]</t>
        </is>
      </c>
    </row>
    <row r="5">
      <c r="A5" s="4" t="inlineStr">
        <is>
          <t>Property, Plant and Equipment, Useful Life</t>
        </is>
      </c>
      <c r="B5" s="4" t="inlineStr">
        <is>
          <t>7 years</t>
        </is>
      </c>
    </row>
    <row r="6">
      <c r="A6" s="4" t="inlineStr">
        <is>
          <t>Office equipment</t>
        </is>
      </c>
    </row>
    <row r="7">
      <c r="A7" s="3" t="inlineStr">
        <is>
          <t>Property, Plant and Equipment [Line Items]</t>
        </is>
      </c>
    </row>
    <row r="8">
      <c r="A8" s="4" t="inlineStr">
        <is>
          <t>Property, Plant and Equipment, Useful Life</t>
        </is>
      </c>
      <c r="B8" s="4" t="inlineStr">
        <is>
          <t>5 years</t>
        </is>
      </c>
    </row>
    <row r="9">
      <c r="A9" s="4" t="inlineStr">
        <is>
          <t>Machinery and equipment</t>
        </is>
      </c>
    </row>
    <row r="10">
      <c r="A10" s="3" t="inlineStr">
        <is>
          <t>Property, Plant and Equipment [Line Items]</t>
        </is>
      </c>
    </row>
    <row r="11">
      <c r="A11" s="4" t="inlineStr">
        <is>
          <t>Property, Plant and Equipment, Useful Life</t>
        </is>
      </c>
      <c r="B11" s="4" t="inlineStr">
        <is>
          <t>10 years</t>
        </is>
      </c>
    </row>
    <row r="12">
      <c r="A12" s="4" t="inlineStr">
        <is>
          <t>Computer equipment</t>
        </is>
      </c>
    </row>
    <row r="13">
      <c r="A13" s="3" t="inlineStr">
        <is>
          <t>Property, Plant and Equipment [Line Items]</t>
        </is>
      </c>
    </row>
    <row r="14">
      <c r="A14" s="4" t="inlineStr">
        <is>
          <t>Property, Plant and Equipment, Useful Life</t>
        </is>
      </c>
      <c r="B14" s="4" t="inlineStr">
        <is>
          <t>3 years</t>
        </is>
      </c>
    </row>
    <row r="15">
      <c r="A15" s="4" t="inlineStr">
        <is>
          <t>Software and website development</t>
        </is>
      </c>
    </row>
    <row r="16">
      <c r="A16" s="3" t="inlineStr">
        <is>
          <t>Property, Plant and Equipment [Line Items]</t>
        </is>
      </c>
    </row>
    <row r="17">
      <c r="A17" s="4" t="inlineStr">
        <is>
          <t>Property, Plant and Equipment, Useful Life</t>
        </is>
      </c>
      <c r="B17" s="4" t="inlineStr">
        <is>
          <t>5 years</t>
        </is>
      </c>
    </row>
    <row r="18">
      <c r="A18" s="4" t="inlineStr">
        <is>
          <t>Leasehold improvements</t>
        </is>
      </c>
    </row>
    <row r="19">
      <c r="A19" s="3" t="inlineStr">
        <is>
          <t>Property, Plant and Equipment [Line Items]</t>
        </is>
      </c>
    </row>
    <row r="20">
      <c r="A20" s="4" t="inlineStr">
        <is>
          <t>Property, Plant and Equipment, Estimated Useful Lives</t>
        </is>
      </c>
      <c r="B20" s="4" t="inlineStr">
        <is>
          <t>Shorter of the lease term or the estimated life of the as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Plant And Equipment (Parenthetical) (Detail)</t>
        </is>
      </c>
      <c r="B1" s="2" t="inlineStr">
        <is>
          <t>12 Months Ended</t>
        </is>
      </c>
    </row>
    <row r="2">
      <c r="B2" s="2" t="inlineStr">
        <is>
          <t>Dec. 31, 2020</t>
        </is>
      </c>
    </row>
    <row r="3">
      <c r="A3" s="4" t="inlineStr">
        <is>
          <t>Minimum [Member]</t>
        </is>
      </c>
    </row>
    <row r="4">
      <c r="A4" s="3" t="inlineStr">
        <is>
          <t>Property, Plant and Equipment [Line Items]</t>
        </is>
      </c>
    </row>
    <row r="5">
      <c r="A5" s="4" t="inlineStr">
        <is>
          <t>Property plant and equipment, useful life</t>
        </is>
      </c>
      <c r="B5" s="4" t="inlineStr">
        <is>
          <t>3 years</t>
        </is>
      </c>
    </row>
    <row r="6">
      <c r="A6" s="4" t="inlineStr">
        <is>
          <t>Maximum [Member]</t>
        </is>
      </c>
    </row>
    <row r="7">
      <c r="A7" s="3" t="inlineStr">
        <is>
          <t>Property, Plant and Equipment [Line Items]</t>
        </is>
      </c>
    </row>
    <row r="8">
      <c r="A8" s="4" t="inlineStr">
        <is>
          <t>Property plant and equipment, useful life</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Additional Information (Detail) - USD ($)</t>
        </is>
      </c>
      <c r="B1" s="2" t="inlineStr">
        <is>
          <t>Jun. 30, 2021</t>
        </is>
      </c>
      <c r="C1" s="2" t="inlineStr">
        <is>
          <t>Dec. 31, 2020</t>
        </is>
      </c>
      <c r="D1" s="2" t="inlineStr">
        <is>
          <t>Dec. 31, 2019</t>
        </is>
      </c>
    </row>
    <row r="2">
      <c r="A2" s="3" t="inlineStr">
        <is>
          <t>Fair Value Disclosures [Abstract]</t>
        </is>
      </c>
    </row>
    <row r="3">
      <c r="A3" s="4" t="inlineStr">
        <is>
          <t>Fair Value, Assets, Level 1 to Level 2 Transfers, Amount</t>
        </is>
      </c>
      <c r="B3" s="5" t="n">
        <v>0</v>
      </c>
      <c r="C3" s="5" t="n">
        <v>0</v>
      </c>
      <c r="D3" s="5" t="n">
        <v>0</v>
      </c>
    </row>
    <row r="4">
      <c r="A4" s="4" t="inlineStr">
        <is>
          <t>Fair Value, Assets, Level 2 to Level 1 Transfers, Amount</t>
        </is>
      </c>
      <c r="B4" s="6" t="n">
        <v>0</v>
      </c>
      <c r="C4" s="6" t="n">
        <v>0</v>
      </c>
      <c r="D4" s="6" t="n">
        <v>0</v>
      </c>
    </row>
    <row r="5">
      <c r="A5" s="4" t="inlineStr">
        <is>
          <t>Fair Value, Liabilities, Level 1 to Level 2 Transfers, Amount</t>
        </is>
      </c>
      <c r="B5" s="6" t="n">
        <v>0</v>
      </c>
      <c r="C5" s="6" t="n">
        <v>0</v>
      </c>
      <c r="D5" s="6" t="n">
        <v>0</v>
      </c>
    </row>
    <row r="6">
      <c r="A6" s="4" t="inlineStr">
        <is>
          <t>Fair Value, Liabilities, Level 2 to Level 1 Transfers, Amount</t>
        </is>
      </c>
      <c r="B6" s="5" t="n">
        <v>0</v>
      </c>
      <c r="C6" s="5" t="n">
        <v>0</v>
      </c>
      <c r="D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chedule of Assets Measured at Fair Value (Detail) - USD ($) $ in Thousands</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Assets fair value</t>
        </is>
      </c>
      <c r="B3" s="5" t="n">
        <v>137615</v>
      </c>
      <c r="C3" s="5" t="n">
        <v>50219</v>
      </c>
      <c r="D3" s="5" t="n">
        <v>27593</v>
      </c>
    </row>
    <row r="4">
      <c r="A4" s="4" t="inlineStr">
        <is>
          <t>Level 1 [Member]</t>
        </is>
      </c>
    </row>
    <row r="5">
      <c r="A5" s="3" t="inlineStr">
        <is>
          <t>Fair Value Assets And Liabilities Measured On Recurring And Nonrecurring Basis [Line Items]</t>
        </is>
      </c>
    </row>
    <row r="6">
      <c r="A6" s="4" t="inlineStr">
        <is>
          <t>Assets fair value</t>
        </is>
      </c>
      <c r="B6" s="6" t="n">
        <v>137615</v>
      </c>
      <c r="C6" s="6" t="n">
        <v>50219</v>
      </c>
      <c r="D6" s="6" t="n">
        <v>27593</v>
      </c>
    </row>
    <row r="7">
      <c r="A7" s="4" t="inlineStr">
        <is>
          <t>Level 2 [Member]</t>
        </is>
      </c>
    </row>
    <row r="8">
      <c r="A8" s="3" t="inlineStr">
        <is>
          <t>Fair Value Assets And Liabilities Measured On Recurring And Nonrecurring Basis [Line Items]</t>
        </is>
      </c>
    </row>
    <row r="9">
      <c r="A9" s="4" t="inlineStr">
        <is>
          <t>Assets fair value</t>
        </is>
      </c>
      <c r="B9" s="6" t="n">
        <v>0</v>
      </c>
      <c r="C9" s="6" t="n">
        <v>0</v>
      </c>
      <c r="D9" s="6" t="n">
        <v>0</v>
      </c>
    </row>
    <row r="10">
      <c r="A10" s="4" t="inlineStr">
        <is>
          <t>Level 3 [Member]</t>
        </is>
      </c>
    </row>
    <row r="11">
      <c r="A11" s="3" t="inlineStr">
        <is>
          <t>Fair Value Assets And Liabilities Measured On Recurring And Nonrecurring Basis [Line Items]</t>
        </is>
      </c>
    </row>
    <row r="12">
      <c r="A12" s="4" t="inlineStr">
        <is>
          <t>Assets fair value</t>
        </is>
      </c>
      <c r="B12" s="6" t="n">
        <v>0</v>
      </c>
      <c r="C12" s="6" t="n">
        <v>0</v>
      </c>
      <c r="D12" s="6" t="n">
        <v>0</v>
      </c>
    </row>
    <row r="13">
      <c r="A13" s="4" t="inlineStr">
        <is>
          <t>Money Market Funds [Member]</t>
        </is>
      </c>
    </row>
    <row r="14">
      <c r="A14" s="3" t="inlineStr">
        <is>
          <t>Fair Value Assets And Liabilities Measured On Recurring And Nonrecurring Basis [Line Items]</t>
        </is>
      </c>
    </row>
    <row r="15">
      <c r="A15" s="4" t="inlineStr">
        <is>
          <t>Assets fair value</t>
        </is>
      </c>
      <c r="B15" s="6" t="n">
        <v>137615</v>
      </c>
      <c r="C15" s="6" t="n">
        <v>50219</v>
      </c>
      <c r="D15" s="6" t="n">
        <v>27593</v>
      </c>
    </row>
    <row r="16">
      <c r="A16" s="4" t="inlineStr">
        <is>
          <t>Money Market Funds [Member] | Level 1 [Member]</t>
        </is>
      </c>
    </row>
    <row r="17">
      <c r="A17" s="3" t="inlineStr">
        <is>
          <t>Fair Value Assets And Liabilities Measured On Recurring And Nonrecurring Basis [Line Items]</t>
        </is>
      </c>
    </row>
    <row r="18">
      <c r="A18" s="4" t="inlineStr">
        <is>
          <t>Assets fair value</t>
        </is>
      </c>
      <c r="B18" s="6" t="n">
        <v>137615</v>
      </c>
      <c r="C18" s="6" t="n">
        <v>50219</v>
      </c>
      <c r="D18" s="6" t="n">
        <v>27593</v>
      </c>
    </row>
    <row r="19">
      <c r="A19" s="4" t="inlineStr">
        <is>
          <t>Money Market Funds [Member] | Level 2 [Member]</t>
        </is>
      </c>
    </row>
    <row r="20">
      <c r="A20" s="3" t="inlineStr">
        <is>
          <t>Fair Value Assets And Liabilities Measured On Recurring And Nonrecurring Basis [Line Items]</t>
        </is>
      </c>
    </row>
    <row r="21">
      <c r="A21" s="4" t="inlineStr">
        <is>
          <t>Assets fair value</t>
        </is>
      </c>
      <c r="B21" s="6" t="n">
        <v>0</v>
      </c>
      <c r="C21" s="6" t="n">
        <v>0</v>
      </c>
      <c r="D21" s="6" t="n">
        <v>0</v>
      </c>
    </row>
    <row r="22">
      <c r="A22" s="4" t="inlineStr">
        <is>
          <t>Money Market Funds [Member] | Level 3 [Member]</t>
        </is>
      </c>
    </row>
    <row r="23">
      <c r="A23" s="3" t="inlineStr">
        <is>
          <t>Fair Value Assets And Liabilities Measured On Recurring And Nonrecurring Basis [Line Items]</t>
        </is>
      </c>
    </row>
    <row r="24">
      <c r="A24" s="4" t="inlineStr">
        <is>
          <t>Assets fair value</t>
        </is>
      </c>
      <c r="B24" s="5" t="n">
        <v>0</v>
      </c>
      <c r="C24" s="5" t="n">
        <v>0</v>
      </c>
      <c r="D2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INCOME AND COMPREHENSIVE INCOME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tatement of Comprehensive Income [Abstract]</t>
        </is>
      </c>
    </row>
    <row r="4">
      <c r="A4" s="4" t="inlineStr">
        <is>
          <t>Net revenues</t>
        </is>
      </c>
      <c r="B4" s="5" t="n">
        <v>101117</v>
      </c>
      <c r="C4" s="5" t="n">
        <v>64143</v>
      </c>
      <c r="D4" s="5" t="n">
        <v>188196</v>
      </c>
      <c r="E4" s="5" t="n">
        <v>96110</v>
      </c>
      <c r="F4" s="5" t="n">
        <v>263112</v>
      </c>
      <c r="G4" s="5" t="n">
        <v>110494</v>
      </c>
    </row>
    <row r="5">
      <c r="A5" s="4" t="inlineStr">
        <is>
          <t>Cost of goods sold</t>
        </is>
      </c>
      <c r="B5" s="6" t="n">
        <v>26964</v>
      </c>
      <c r="C5" s="6" t="n">
        <v>18923</v>
      </c>
      <c r="D5" s="6" t="n">
        <v>51683</v>
      </c>
      <c r="E5" s="6" t="n">
        <v>26578</v>
      </c>
      <c r="F5" s="6" t="n">
        <v>72888</v>
      </c>
      <c r="G5" s="6" t="n">
        <v>31158</v>
      </c>
    </row>
    <row r="6">
      <c r="A6" s="4" t="inlineStr">
        <is>
          <t>Gross profit</t>
        </is>
      </c>
      <c r="B6" s="6" t="n">
        <v>74153</v>
      </c>
      <c r="C6" s="6" t="n">
        <v>45220</v>
      </c>
      <c r="D6" s="6" t="n">
        <v>136513</v>
      </c>
      <c r="E6" s="6" t="n">
        <v>69532</v>
      </c>
      <c r="F6" s="6" t="n">
        <v>190224</v>
      </c>
      <c r="G6" s="6" t="n">
        <v>79336</v>
      </c>
    </row>
    <row r="7">
      <c r="A7" s="3" t="inlineStr">
        <is>
          <t>Operating expenses</t>
        </is>
      </c>
    </row>
    <row r="8">
      <c r="A8" s="4" t="inlineStr">
        <is>
          <t>Selling</t>
        </is>
      </c>
      <c r="B8" s="6" t="n">
        <v>19222</v>
      </c>
      <c r="C8" s="6" t="n">
        <v>12905</v>
      </c>
      <c r="D8" s="6" t="n">
        <v>36337</v>
      </c>
      <c r="E8" s="6" t="n">
        <v>19644</v>
      </c>
      <c r="F8" s="6" t="n">
        <v>51896</v>
      </c>
      <c r="G8" s="6" t="n">
        <v>24840</v>
      </c>
    </row>
    <row r="9">
      <c r="A9" s="4" t="inlineStr">
        <is>
          <t>Marketing</t>
        </is>
      </c>
      <c r="B9" s="6" t="n">
        <v>15488</v>
      </c>
      <c r="C9" s="6" t="n">
        <v>8805</v>
      </c>
      <c r="D9" s="6" t="n">
        <v>26327</v>
      </c>
      <c r="E9" s="6" t="n">
        <v>16142</v>
      </c>
      <c r="F9" s="6" t="n">
        <v>38852</v>
      </c>
      <c r="G9" s="6" t="n">
        <v>33193</v>
      </c>
    </row>
    <row r="10">
      <c r="A10" s="4" t="inlineStr">
        <is>
          <t>General and administrative</t>
        </is>
      </c>
      <c r="B10" s="6" t="n">
        <v>71504</v>
      </c>
      <c r="C10" s="6" t="n">
        <v>6950</v>
      </c>
      <c r="D10" s="6" t="n">
        <v>89850</v>
      </c>
      <c r="E10" s="6" t="n">
        <v>13150</v>
      </c>
      <c r="F10" s="6" t="n">
        <v>41536</v>
      </c>
      <c r="G10" s="6" t="n">
        <v>21650</v>
      </c>
    </row>
    <row r="11">
      <c r="A11" s="4" t="inlineStr">
        <is>
          <t>Total operating expenses</t>
        </is>
      </c>
      <c r="B11" s="6" t="n">
        <v>106214</v>
      </c>
      <c r="C11" s="6" t="n">
        <v>28660</v>
      </c>
      <c r="D11" s="6" t="n">
        <v>152514</v>
      </c>
      <c r="E11" s="6" t="n">
        <v>48936</v>
      </c>
      <c r="F11" s="6" t="n">
        <v>132284</v>
      </c>
      <c r="G11" s="6" t="n">
        <v>79683</v>
      </c>
    </row>
    <row r="12">
      <c r="A12" s="4" t="inlineStr">
        <is>
          <t>Net income (loss) from operations</t>
        </is>
      </c>
      <c r="B12" s="6" t="n">
        <v>-32061</v>
      </c>
      <c r="C12" s="6" t="n">
        <v>16560</v>
      </c>
      <c r="D12" s="6" t="n">
        <v>-16001</v>
      </c>
      <c r="E12" s="6" t="n">
        <v>20596</v>
      </c>
      <c r="F12" s="6" t="n">
        <v>57940</v>
      </c>
      <c r="G12" s="6" t="n">
        <v>-347</v>
      </c>
    </row>
    <row r="13">
      <c r="A13" s="3" t="inlineStr">
        <is>
          <t>Other income (loss), net</t>
        </is>
      </c>
    </row>
    <row r="14">
      <c r="A14" s="4" t="inlineStr">
        <is>
          <t>Interest income (expense)</t>
        </is>
      </c>
      <c r="B14" s="6" t="n">
        <v>-31</v>
      </c>
      <c r="C14" s="6" t="n">
        <v>19</v>
      </c>
      <c r="D14" s="6" t="n">
        <v>-67</v>
      </c>
      <c r="E14" s="6" t="n">
        <v>117</v>
      </c>
      <c r="F14" s="6" t="n">
        <v>136</v>
      </c>
      <c r="G14" s="6" t="n">
        <v>460</v>
      </c>
    </row>
    <row r="15">
      <c r="A15" s="4" t="inlineStr">
        <is>
          <t>Other expense</t>
        </is>
      </c>
      <c r="B15" s="6" t="n">
        <v>0</v>
      </c>
      <c r="C15" s="6" t="n">
        <v>-1</v>
      </c>
      <c r="D15" s="6" t="n">
        <v>-2</v>
      </c>
      <c r="E15" s="6" t="n">
        <v>-1</v>
      </c>
      <c r="F15" s="6" t="n">
        <v>0</v>
      </c>
      <c r="G15" s="6" t="n">
        <v>-1</v>
      </c>
    </row>
    <row r="16">
      <c r="A16" s="4" t="inlineStr">
        <is>
          <t>Total other income (loss), net</t>
        </is>
      </c>
      <c r="B16" s="6" t="n">
        <v>-31</v>
      </c>
      <c r="C16" s="6" t="n">
        <v>18</v>
      </c>
      <c r="D16" s="6" t="n">
        <v>-69</v>
      </c>
      <c r="E16" s="6" t="n">
        <v>116</v>
      </c>
      <c r="F16" s="6" t="n">
        <v>136</v>
      </c>
      <c r="G16" s="6" t="n">
        <v>459</v>
      </c>
    </row>
    <row r="17">
      <c r="A17" s="4" t="inlineStr">
        <is>
          <t>Net income (loss) before provision for income taxes</t>
        </is>
      </c>
      <c r="B17" s="6" t="n">
        <v>-32092</v>
      </c>
      <c r="C17" s="6" t="n">
        <v>16578</v>
      </c>
      <c r="D17" s="6" t="n">
        <v>-16070</v>
      </c>
      <c r="E17" s="6" t="n">
        <v>20712</v>
      </c>
      <c r="F17" s="6" t="n">
        <v>58076</v>
      </c>
      <c r="G17" s="6" t="n">
        <v>112</v>
      </c>
    </row>
    <row r="18">
      <c r="A18" s="4" t="inlineStr">
        <is>
          <t>Provision for income taxes</t>
        </is>
      </c>
      <c r="B18" s="6" t="n">
        <v>8454</v>
      </c>
      <c r="C18" s="6" t="n">
        <v>2403</v>
      </c>
      <c r="D18" s="6" t="n">
        <v>13036</v>
      </c>
      <c r="E18" s="6" t="n">
        <v>2403</v>
      </c>
      <c r="F18" s="6" t="n">
        <v>8318</v>
      </c>
      <c r="G18" s="6" t="n">
        <v>0</v>
      </c>
    </row>
    <row r="19">
      <c r="A19" s="4" t="inlineStr">
        <is>
          <t>Net income (loss) and comprehensive income (loss)</t>
        </is>
      </c>
      <c r="B19" s="5" t="n">
        <v>-40546</v>
      </c>
      <c r="C19" s="5" t="n">
        <v>14175</v>
      </c>
      <c r="D19" s="5" t="n">
        <v>-29106</v>
      </c>
      <c r="E19" s="5" t="n">
        <v>18309</v>
      </c>
      <c r="F19" s="5" t="n">
        <v>49758</v>
      </c>
      <c r="G19" s="5" t="n">
        <v>112</v>
      </c>
    </row>
    <row r="20">
      <c r="A20" s="4" t="inlineStr">
        <is>
          <t>Basic earnings (loss) per share</t>
        </is>
      </c>
      <c r="B20" s="8" t="n">
        <v>-0.26</v>
      </c>
      <c r="C20" s="8" t="n">
        <v>0.09</v>
      </c>
      <c r="D20" s="8" t="n">
        <v>-0.19</v>
      </c>
      <c r="E20" s="8" t="n">
        <v>0.12</v>
      </c>
      <c r="F20" s="8" t="n">
        <v>0.32</v>
      </c>
      <c r="G20" s="5" t="n">
        <v>0</v>
      </c>
    </row>
    <row r="21">
      <c r="A21" s="4" t="inlineStr">
        <is>
          <t>Diluted earnings (loss) per share</t>
        </is>
      </c>
      <c r="B21" s="8" t="n">
        <v>-0.26</v>
      </c>
      <c r="C21" s="8" t="n">
        <v>0.09</v>
      </c>
      <c r="D21" s="8" t="n">
        <v>-0.19</v>
      </c>
      <c r="E21" s="8" t="n">
        <v>0.12</v>
      </c>
      <c r="F21" s="8" t="n">
        <v>0.3</v>
      </c>
      <c r="G21" s="5" t="n">
        <v>0</v>
      </c>
    </row>
    <row r="22">
      <c r="A22" s="4" t="inlineStr">
        <is>
          <t>Weighted-average shares outstanding—basic</t>
        </is>
      </c>
      <c r="B22" s="6" t="n">
        <v>156867484</v>
      </c>
      <c r="C22" s="6" t="n">
        <v>153052983</v>
      </c>
      <c r="D22" s="6" t="n">
        <v>155725959</v>
      </c>
      <c r="E22" s="6" t="n">
        <v>153052983</v>
      </c>
      <c r="F22" s="6" t="n">
        <v>153327308</v>
      </c>
      <c r="G22" s="6" t="n">
        <v>153052983</v>
      </c>
    </row>
    <row r="23">
      <c r="A23" s="4" t="inlineStr">
        <is>
          <t>Weighted-average shares outstanding—diluted</t>
        </is>
      </c>
      <c r="B23" s="6" t="n">
        <v>156867484</v>
      </c>
      <c r="C23" s="6" t="n">
        <v>153680642</v>
      </c>
      <c r="D23" s="6" t="n">
        <v>155725959</v>
      </c>
      <c r="E23" s="6" t="n">
        <v>153661856</v>
      </c>
      <c r="F23" s="6" t="n">
        <v>163331348</v>
      </c>
      <c r="G23" s="6" t="n">
        <v>15362401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 - USD ($) $ in Thousands</t>
        </is>
      </c>
      <c r="B1" s="2" t="inlineStr">
        <is>
          <t>Jun. 30, 2021</t>
        </is>
      </c>
      <c r="C1" s="2" t="inlineStr">
        <is>
          <t>Dec. 31, 2020</t>
        </is>
      </c>
      <c r="D1" s="2" t="inlineStr">
        <is>
          <t>Dec. 31, 2019</t>
        </is>
      </c>
    </row>
    <row r="2">
      <c r="A2" s="4" t="inlineStr">
        <is>
          <t>Accounts receivable</t>
        </is>
      </c>
      <c r="B2" s="5" t="n">
        <v>3934</v>
      </c>
      <c r="C2" s="5" t="n">
        <v>5780</v>
      </c>
      <c r="D2" s="5" t="n">
        <v>1758</v>
      </c>
    </row>
    <row r="3">
      <c r="A3" s="4" t="inlineStr">
        <is>
          <t>Trade</t>
        </is>
      </c>
    </row>
    <row r="4">
      <c r="A4" s="4" t="inlineStr">
        <is>
          <t>Accounts receivable</t>
        </is>
      </c>
      <c r="C4" s="6" t="n">
        <v>1704</v>
      </c>
      <c r="D4" s="6" t="n">
        <v>1381</v>
      </c>
    </row>
    <row r="5">
      <c r="A5" s="4" t="inlineStr">
        <is>
          <t>Other</t>
        </is>
      </c>
    </row>
    <row r="6">
      <c r="A6" s="4" t="inlineStr">
        <is>
          <t>Accounts receivable</t>
        </is>
      </c>
      <c r="C6" s="5" t="n">
        <v>4076</v>
      </c>
      <c r="D6" s="5" t="n">
        <v>3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 - USD ($) $ in Thousands</t>
        </is>
      </c>
      <c r="B1" s="2" t="inlineStr">
        <is>
          <t>Jun. 30, 2021</t>
        </is>
      </c>
      <c r="C1" s="2" t="inlineStr">
        <is>
          <t>Dec. 31, 2020</t>
        </is>
      </c>
      <c r="D1" s="2" t="inlineStr">
        <is>
          <t>Dec. 31, 2019</t>
        </is>
      </c>
    </row>
    <row r="2">
      <c r="A2" s="3" t="inlineStr">
        <is>
          <t>Prepaid Expense and Other Assets, Current [Abstract]</t>
        </is>
      </c>
    </row>
    <row r="3">
      <c r="A3" s="4" t="inlineStr">
        <is>
          <t>Inventory deposits</t>
        </is>
      </c>
      <c r="B3" s="5" t="n">
        <v>749</v>
      </c>
      <c r="C3" s="5" t="n">
        <v>963</v>
      </c>
      <c r="D3" s="5" t="n">
        <v>363</v>
      </c>
    </row>
    <row r="4">
      <c r="A4" s="4" t="inlineStr">
        <is>
          <t>Prepaid expenses</t>
        </is>
      </c>
      <c r="B4" s="6" t="n">
        <v>6772</v>
      </c>
      <c r="C4" s="6" t="n">
        <v>1406</v>
      </c>
      <c r="D4" s="6" t="n">
        <v>786</v>
      </c>
    </row>
    <row r="5">
      <c r="A5" s="4" t="inlineStr">
        <is>
          <t>Prepaid taxes</t>
        </is>
      </c>
      <c r="B5" s="6" t="n">
        <v>0</v>
      </c>
      <c r="C5" s="6" t="n">
        <v>3493</v>
      </c>
      <c r="D5" s="6" t="n">
        <v>0</v>
      </c>
    </row>
    <row r="6">
      <c r="A6" s="4" t="inlineStr">
        <is>
          <t>Sample kits</t>
        </is>
      </c>
      <c r="B6" s="6" t="n">
        <v>0</v>
      </c>
      <c r="C6" s="6" t="n">
        <v>33</v>
      </c>
      <c r="D6" s="6" t="n">
        <v>391</v>
      </c>
    </row>
    <row r="7">
      <c r="A7" s="4" t="inlineStr">
        <is>
          <t>Other prepaid expenses and current assets</t>
        </is>
      </c>
      <c r="B7" s="6" t="n">
        <v>818</v>
      </c>
      <c r="C7" s="6" t="n">
        <v>770</v>
      </c>
      <c r="D7" s="6" t="n">
        <v>452</v>
      </c>
    </row>
    <row r="8">
      <c r="A8" s="4" t="inlineStr">
        <is>
          <t>Prepaid Expenses and Other Assets, Current</t>
        </is>
      </c>
      <c r="B8" s="5" t="n">
        <v>8339</v>
      </c>
      <c r="C8" s="5" t="n">
        <v>6665</v>
      </c>
      <c r="D8" s="5" t="n">
        <v>19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 - USD ($) $ in Thousands</t>
        </is>
      </c>
      <c r="B1" s="2" t="inlineStr">
        <is>
          <t>Jun. 30, 2021</t>
        </is>
      </c>
      <c r="C1" s="2" t="inlineStr">
        <is>
          <t>Dec. 31, 2020</t>
        </is>
      </c>
      <c r="D1" s="2" t="inlineStr">
        <is>
          <t>Dec. 31, 2019</t>
        </is>
      </c>
    </row>
    <row r="2">
      <c r="A2" s="3" t="inlineStr">
        <is>
          <t>Property Plant And Equipment [Line Items]</t>
        </is>
      </c>
    </row>
    <row r="3">
      <c r="A3" s="4" t="inlineStr">
        <is>
          <t>Property and equipment, gross</t>
        </is>
      </c>
      <c r="B3" s="5" t="n">
        <v>9003</v>
      </c>
      <c r="C3" s="5" t="n">
        <v>7968</v>
      </c>
      <c r="D3" s="5" t="n">
        <v>6213</v>
      </c>
    </row>
    <row r="4">
      <c r="A4" s="4" t="inlineStr">
        <is>
          <t>Less: accumulated depreciation and amortization</t>
        </is>
      </c>
      <c r="B4" s="6" t="n">
        <v>-2095</v>
      </c>
      <c r="C4" s="6" t="n">
        <v>-1439</v>
      </c>
      <c r="D4" s="6" t="n">
        <v>-464</v>
      </c>
    </row>
    <row r="5">
      <c r="A5" s="4" t="inlineStr">
        <is>
          <t>Property and equipment, net</t>
        </is>
      </c>
      <c r="B5" s="6" t="n">
        <v>6908</v>
      </c>
      <c r="C5" s="6" t="n">
        <v>6529</v>
      </c>
      <c r="D5" s="6" t="n">
        <v>5749</v>
      </c>
    </row>
    <row r="6">
      <c r="A6" s="4" t="inlineStr">
        <is>
          <t>Furniture and Fixtures [Member]</t>
        </is>
      </c>
    </row>
    <row r="7">
      <c r="A7" s="3" t="inlineStr">
        <is>
          <t>Property Plant And Equipment [Line Items]</t>
        </is>
      </c>
    </row>
    <row r="8">
      <c r="A8" s="4" t="inlineStr">
        <is>
          <t>Property and equipment, gross</t>
        </is>
      </c>
      <c r="B8" s="6" t="n">
        <v>838</v>
      </c>
      <c r="C8" s="6" t="n">
        <v>808</v>
      </c>
      <c r="D8" s="6" t="n">
        <v>769</v>
      </c>
    </row>
    <row r="9">
      <c r="A9" s="4" t="inlineStr">
        <is>
          <t>Office Equipment [Member]</t>
        </is>
      </c>
    </row>
    <row r="10">
      <c r="A10" s="3" t="inlineStr">
        <is>
          <t>Property Plant And Equipment [Line Items]</t>
        </is>
      </c>
    </row>
    <row r="11">
      <c r="A11" s="4" t="inlineStr">
        <is>
          <t>Property and equipment, gross</t>
        </is>
      </c>
      <c r="B11" s="6" t="n">
        <v>776</v>
      </c>
      <c r="C11" s="6" t="n">
        <v>765</v>
      </c>
      <c r="D11" s="6" t="n">
        <v>546</v>
      </c>
    </row>
    <row r="12">
      <c r="A12" s="4" t="inlineStr">
        <is>
          <t>Machinery and Equipment [Member]</t>
        </is>
      </c>
    </row>
    <row r="13">
      <c r="A13" s="3" t="inlineStr">
        <is>
          <t>Property Plant And Equipment [Line Items]</t>
        </is>
      </c>
    </row>
    <row r="14">
      <c r="A14" s="4" t="inlineStr">
        <is>
          <t>Property and equipment, gross</t>
        </is>
      </c>
      <c r="B14" s="6" t="n">
        <v>752</v>
      </c>
      <c r="C14" s="6" t="n">
        <v>752</v>
      </c>
      <c r="D14" s="6" t="n">
        <v>424</v>
      </c>
    </row>
    <row r="15">
      <c r="A15" s="4" t="inlineStr">
        <is>
          <t>Computer Equipment [Member]</t>
        </is>
      </c>
    </row>
    <row r="16">
      <c r="A16" s="3" t="inlineStr">
        <is>
          <t>Property Plant And Equipment [Line Items]</t>
        </is>
      </c>
    </row>
    <row r="17">
      <c r="A17" s="4" t="inlineStr">
        <is>
          <t>Property and equipment, gross</t>
        </is>
      </c>
      <c r="B17" s="6" t="n">
        <v>840</v>
      </c>
      <c r="C17" s="6" t="n">
        <v>610</v>
      </c>
      <c r="D17" s="6" t="n">
        <v>378</v>
      </c>
    </row>
    <row r="18">
      <c r="A18" s="4" t="inlineStr">
        <is>
          <t>Software and Website Design [Member]</t>
        </is>
      </c>
    </row>
    <row r="19">
      <c r="A19" s="3" t="inlineStr">
        <is>
          <t>Property Plant And Equipment [Line Items]</t>
        </is>
      </c>
    </row>
    <row r="20">
      <c r="A20" s="4" t="inlineStr">
        <is>
          <t>Property and equipment, gross</t>
        </is>
      </c>
      <c r="B20" s="6" t="n">
        <v>2420</v>
      </c>
      <c r="C20" s="6" t="n">
        <v>1704</v>
      </c>
    </row>
    <row r="21">
      <c r="A21" s="4" t="inlineStr">
        <is>
          <t>Software Development [Member]</t>
        </is>
      </c>
    </row>
    <row r="22">
      <c r="A22" s="3" t="inlineStr">
        <is>
          <t>Property Plant And Equipment [Line Items]</t>
        </is>
      </c>
    </row>
    <row r="23">
      <c r="A23" s="4" t="inlineStr">
        <is>
          <t>Property and equipment, gross</t>
        </is>
      </c>
      <c r="C23" s="6" t="n">
        <v>1704</v>
      </c>
      <c r="D23" s="6" t="n">
        <v>19</v>
      </c>
    </row>
    <row r="24">
      <c r="A24" s="4" t="inlineStr">
        <is>
          <t>Vehicles [Member]</t>
        </is>
      </c>
    </row>
    <row r="25">
      <c r="A25" s="3" t="inlineStr">
        <is>
          <t>Property Plant And Equipment [Line Items]</t>
        </is>
      </c>
    </row>
    <row r="26">
      <c r="A26" s="4" t="inlineStr">
        <is>
          <t>Property and equipment, gross</t>
        </is>
      </c>
      <c r="C26" s="6" t="n">
        <v>0</v>
      </c>
      <c r="D26" s="6" t="n">
        <v>19</v>
      </c>
    </row>
    <row r="27">
      <c r="A27" s="4" t="inlineStr">
        <is>
          <t>Leasehold Improvements [Member]</t>
        </is>
      </c>
    </row>
    <row r="28">
      <c r="A28" s="3" t="inlineStr">
        <is>
          <t>Property Plant And Equipment [Line Items]</t>
        </is>
      </c>
    </row>
    <row r="29">
      <c r="A29" s="4" t="inlineStr">
        <is>
          <t>Property and equipment, gross</t>
        </is>
      </c>
      <c r="B29" s="6" t="n">
        <v>3017</v>
      </c>
      <c r="C29" s="6" t="n">
        <v>3017</v>
      </c>
      <c r="D29" s="6" t="n">
        <v>3017</v>
      </c>
    </row>
    <row r="30">
      <c r="A30" s="4" t="inlineStr">
        <is>
          <t>Capital Projects in Progress [Member]</t>
        </is>
      </c>
    </row>
    <row r="31">
      <c r="A31" s="3" t="inlineStr">
        <is>
          <t>Property Plant And Equipment [Line Items]</t>
        </is>
      </c>
    </row>
    <row r="32">
      <c r="A32" s="4" t="inlineStr">
        <is>
          <t>Property and equipment, gross</t>
        </is>
      </c>
      <c r="B32" s="5" t="n">
        <v>360</v>
      </c>
      <c r="C32" s="5" t="n">
        <v>312</v>
      </c>
      <c r="D32" s="5" t="n">
        <v>10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and Amortization Expense</t>
        </is>
      </c>
      <c r="B4" s="9" t="n">
        <v>0.3</v>
      </c>
      <c r="C4" s="9" t="n">
        <v>0.2</v>
      </c>
      <c r="D4" s="9" t="n">
        <v>0.7</v>
      </c>
      <c r="E4" s="9" t="n">
        <v>0.4</v>
      </c>
      <c r="F4" s="9" t="n">
        <v>0.9</v>
      </c>
      <c r="G4" s="9" t="n">
        <v>0.5</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chedule of Accrued Expenses (Detail) - USD ($) $ in Thousands</t>
        </is>
      </c>
      <c r="B1" s="2" t="inlineStr">
        <is>
          <t>Jun. 30, 2021</t>
        </is>
      </c>
      <c r="C1" s="2" t="inlineStr">
        <is>
          <t>Dec. 31, 2020</t>
        </is>
      </c>
      <c r="D1" s="2" t="inlineStr">
        <is>
          <t>Dec. 31, 2019</t>
        </is>
      </c>
    </row>
    <row r="2">
      <c r="A2" s="3" t="inlineStr">
        <is>
          <t>Payables and Accruals [Abstract]</t>
        </is>
      </c>
    </row>
    <row r="3">
      <c r="A3" s="4" t="inlineStr">
        <is>
          <t>Accrued inventory</t>
        </is>
      </c>
      <c r="B3" s="5" t="n">
        <v>4335</v>
      </c>
      <c r="C3" s="5" t="n">
        <v>3151</v>
      </c>
      <c r="D3" s="5" t="n">
        <v>0</v>
      </c>
    </row>
    <row r="4">
      <c r="A4" s="4" t="inlineStr">
        <is>
          <t>Accrued shipping</t>
        </is>
      </c>
      <c r="B4" s="6" t="n">
        <v>1279</v>
      </c>
      <c r="C4" s="6" t="n">
        <v>656</v>
      </c>
      <c r="D4" s="6" t="n">
        <v>877</v>
      </c>
    </row>
    <row r="5">
      <c r="A5" s="4" t="inlineStr">
        <is>
          <t>Accrued selling expenses</t>
        </is>
      </c>
      <c r="B5" s="6" t="n">
        <v>3564</v>
      </c>
      <c r="C5" s="6" t="n">
        <v>1394</v>
      </c>
    </row>
    <row r="6">
      <c r="A6" s="4" t="inlineStr">
        <is>
          <t>Accrued legal expenses</t>
        </is>
      </c>
      <c r="B6" s="6" t="n">
        <v>1170</v>
      </c>
      <c r="C6" s="6" t="n">
        <v>986</v>
      </c>
    </row>
    <row r="7">
      <c r="A7" s="4" t="inlineStr">
        <is>
          <t>Accrued marketing expenses</t>
        </is>
      </c>
      <c r="B7" s="6" t="n">
        <v>2589</v>
      </c>
      <c r="C7" s="6" t="n">
        <v>102</v>
      </c>
    </row>
    <row r="8">
      <c r="A8" s="4" t="inlineStr">
        <is>
          <t>Credit card liabilities</t>
        </is>
      </c>
      <c r="B8" s="6" t="n">
        <v>703</v>
      </c>
      <c r="C8" s="6" t="n">
        <v>276</v>
      </c>
    </row>
    <row r="9">
      <c r="A9" s="4" t="inlineStr">
        <is>
          <t>Other accrued expenses</t>
        </is>
      </c>
      <c r="B9" s="6" t="n">
        <v>1675</v>
      </c>
      <c r="C9" s="6" t="n">
        <v>117</v>
      </c>
    </row>
    <row r="10">
      <c r="A10" s="4" t="inlineStr">
        <is>
          <t>Other accrued expenses</t>
        </is>
      </c>
      <c r="C10" s="6" t="n">
        <v>2875</v>
      </c>
      <c r="D10" s="6" t="n">
        <v>2309</v>
      </c>
    </row>
    <row r="11">
      <c r="A11" s="4" t="inlineStr">
        <is>
          <t>Total accrued expenses</t>
        </is>
      </c>
      <c r="B11" s="5" t="n">
        <v>15315</v>
      </c>
      <c r="C11" s="5" t="n">
        <v>6682</v>
      </c>
      <c r="D11" s="5" t="n">
        <v>31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Financing Arrangements - Additional Information (Detail) - Revolving Credit Facility [Member] - USD ($) $ in Millions</t>
        </is>
      </c>
      <c r="B1" s="2" t="inlineStr">
        <is>
          <t>6 Months Ended</t>
        </is>
      </c>
      <c r="C1" s="2" t="inlineStr">
        <is>
          <t>12 Months Ended</t>
        </is>
      </c>
    </row>
    <row r="2">
      <c r="B2" s="2" t="inlineStr">
        <is>
          <t>Jun. 30, 2021</t>
        </is>
      </c>
      <c r="C2" s="2" t="inlineStr">
        <is>
          <t>Dec. 31, 2020</t>
        </is>
      </c>
      <c r="D2" s="2" t="inlineStr">
        <is>
          <t>Dec. 02, 2020</t>
        </is>
      </c>
      <c r="E2" s="2" t="inlineStr">
        <is>
          <t>Jan. 10, 2020</t>
        </is>
      </c>
      <c r="F2" s="2" t="inlineStr">
        <is>
          <t>Dec. 31, 2019</t>
        </is>
      </c>
      <c r="G2" s="2" t="inlineStr">
        <is>
          <t>Oct. 05, 2018</t>
        </is>
      </c>
      <c r="H2" s="2" t="inlineStr">
        <is>
          <t>Sep. 05, 2017</t>
        </is>
      </c>
    </row>
    <row r="3">
      <c r="A3" s="4" t="inlineStr">
        <is>
          <t>First Choice Bank - Prior Credit Facility [Member]</t>
        </is>
      </c>
    </row>
    <row r="4">
      <c r="A4" s="3" t="inlineStr">
        <is>
          <t>Line Of Credit Facility [Line Items]</t>
        </is>
      </c>
    </row>
    <row r="5">
      <c r="A5" s="4" t="inlineStr">
        <is>
          <t>Line of Credit Facility, Maximum Borrowing Capacity</t>
        </is>
      </c>
      <c r="F5" s="9" t="n">
        <v>7.7</v>
      </c>
      <c r="G5" s="5" t="n">
        <v>10</v>
      </c>
      <c r="H5" s="5" t="n">
        <v>5</v>
      </c>
    </row>
    <row r="6">
      <c r="A6" s="4" t="inlineStr">
        <is>
          <t>Letter of Credit Aggregate Amount</t>
        </is>
      </c>
      <c r="E6" s="9" t="n">
        <v>2.4</v>
      </c>
      <c r="F6" s="9" t="n">
        <v>2.3</v>
      </c>
    </row>
    <row r="7">
      <c r="A7" s="4" t="inlineStr">
        <is>
          <t>Line of Credit Facility, Description</t>
        </is>
      </c>
      <c r="B7" s="4" t="inlineStr">
        <is>
          <t>On September 5, 2017, the Company, as borrower, entered into a credit agreement with First Choice Bank, as lender, administrative agent and promissory note issuer for a $5.0 million revolving credit facility (the “Prior Credit Facility”). On October 5, 2018, the principal amount of the Prior Credit Facility was increased to $10.0 million. On January 7, 2019, the Company amended the Prior Credit Facility to extend the maturity date to January 12, 2022 and carved out of the Prior Credit Facility two standby letters of credit. The Company had letters of credit aggregating to $2.3 million as of December 31, 2019. Availability under the Credit Facility was $7.7 million as of December 31, 2019. On January 10, 2020, the Company amended and extended a letter of credit, increasing the aggregate of letters of credit to $2.4 million. In December 2020, the Prior Credit Facility was terminated</t>
        </is>
      </c>
      <c r="C7" s="4" t="inlineStr">
        <is>
          <t>On September 5, 2017, the Company, as borrower, entered into a credit agreement with First Choice Bank, as lender, administrative agent and promissory note issuer for a $5.0 million revolving credit facility (the “Prior Credit Facility”). On October 5, 2018, the principal amount of the Prior Credit Facility was increased to $10.0 million. On January 7, 2019, the Company amended the Prior Credit Facility to extend the maturity date to January 12, 2022 and carved out of the Prior Credit Facility two standby letters of credit. The Company had letters of credit aggregating to $2.3 million as of December 31, 2019. Availability under the Credit Facility was $7.7 million as of December 31, 2019. On January 10, 2020, the Company amended and extended a letter of credit, increasing the aggregate of letters of credit to $2.4 million. In December 2020, the Prior Credit Facility was terminated</t>
        </is>
      </c>
    </row>
    <row r="8">
      <c r="A8" s="4" t="inlineStr">
        <is>
          <t>Line of Credit Facility, Expiration Date</t>
        </is>
      </c>
      <c r="B8" s="4" t="inlineStr">
        <is>
          <t>Jan. 12,
		2022</t>
        </is>
      </c>
      <c r="C8" s="4" t="inlineStr">
        <is>
          <t>Jan. 12,
		2022</t>
        </is>
      </c>
    </row>
    <row r="9">
      <c r="A9" s="4" t="inlineStr">
        <is>
          <t>JPMorgan Chase Bank - Existing Credit Facility [Member]</t>
        </is>
      </c>
    </row>
    <row r="10">
      <c r="A10" s="3" t="inlineStr">
        <is>
          <t>Line Of Credit Facility [Line Items]</t>
        </is>
      </c>
    </row>
    <row r="11">
      <c r="A11" s="4" t="inlineStr">
        <is>
          <t>Line of Credit Facility, Maximum Borrowing Capacity</t>
        </is>
      </c>
      <c r="D11" s="5" t="n">
        <v>50</v>
      </c>
    </row>
    <row r="12">
      <c r="A12" s="4" t="inlineStr">
        <is>
          <t>Letter of Credit Aggregate Amount</t>
        </is>
      </c>
      <c r="B12" s="9" t="n">
        <v>3.2</v>
      </c>
      <c r="C12" s="9" t="n">
        <v>3.2</v>
      </c>
    </row>
    <row r="13">
      <c r="A13" s="4" t="inlineStr">
        <is>
          <t>Line of Credit Facility, Description</t>
        </is>
      </c>
      <c r="B13" s="4" t="inlineStr">
        <is>
          <t>On December 2, 2020, the Company, as borrower, entered into a credit agreement with JPMorgan Chase Bank, N.A. for an initial $50.0 million revolving credit facility (including capacity to issue letters of credit (the “Existing Credit Facility”). The Existing Credit Facility has a maturity date of December 2, 2025 (“Maturity Date”). Subject to certain conditions, the Existing Credit Facility also provides for an additional $25.0 million of capacity. As of June 30, 2021, the Company had letters of credit aggregating to $3.2 million outstanding under the Existing Credit Facility and available borrowings of $46.8 million. As of June 30, 2021, the Company had no outstanding borrowings under the Existing Credit Facility. Borrowings under the Existing Credit Facility are payable on the Maturity Date. Borrowings bear interest at LIBOR (with a 0.5% floor) plus 1.75%. The interest rate for undrawn amounts is 0.25%</t>
        </is>
      </c>
      <c r="C13" s="4" t="inlineStr">
        <is>
          <t>On December 2, 2020, the Company, as borrower, entered into a credit agreement with JPMorgan Chase Bank, N.A for an initial $50.0 million revolving credit facility (including capacity to issue letters of credit (the “Existing Credit Facility”). The Existing Credit Facility has a maturity date of December 2, 2025 (“Maturity Date”). Subject to certain conditions, the Existing Credit Facility also provides for an additional $25.0 million of capacity. The Company had letters of credit aggregating to $3.2 million outstanding under the Existing Credit Facility as of December 31, 2020. As of December 31, 2020, the Company has not made any borrowings under the Existing Credit Facility. Borrowings under the Existing Credit Facility are payable on the Maturity Date. Borrowings bear interest at LIBOR (with a 0.5% floor) plus 1.75%. The interest rate for undrawn amounts is 0.25%.</t>
        </is>
      </c>
    </row>
    <row r="14">
      <c r="A14" s="4" t="inlineStr">
        <is>
          <t>Line of Credit Facility, Expiration Date</t>
        </is>
      </c>
      <c r="B14" s="4" t="inlineStr">
        <is>
          <t>Dec. 2,
		2025</t>
        </is>
      </c>
      <c r="C14" s="4" t="inlineStr">
        <is>
          <t>Dec. 2,
		2025</t>
        </is>
      </c>
    </row>
    <row r="15">
      <c r="A15" s="4" t="inlineStr">
        <is>
          <t>Line of Credit Facility Additional Borrowing Capacity</t>
        </is>
      </c>
      <c r="B15" s="5" t="n">
        <v>25</v>
      </c>
      <c r="C15" s="5" t="n">
        <v>25</v>
      </c>
    </row>
    <row r="16">
      <c r="A16" s="4" t="inlineStr">
        <is>
          <t>Debt Instrument, Description of Variable Rate Basis</t>
        </is>
      </c>
      <c r="B16" s="4" t="inlineStr">
        <is>
          <t>LIBOR</t>
        </is>
      </c>
      <c r="C16" s="4" t="inlineStr">
        <is>
          <t>LIBOR</t>
        </is>
      </c>
    </row>
    <row r="17">
      <c r="A17" s="4" t="inlineStr">
        <is>
          <t>Line of Credit Facility Available Borrowings</t>
        </is>
      </c>
      <c r="B17" s="9" t="n">
        <v>46.8</v>
      </c>
    </row>
    <row r="18">
      <c r="A18" s="4" t="inlineStr">
        <is>
          <t>Outstanding Borrowings Under Existing Credit Facility</t>
        </is>
      </c>
      <c r="B18" s="5" t="n">
        <v>0</v>
      </c>
      <c r="C18" s="5" t="n">
        <v>0</v>
      </c>
    </row>
    <row r="19">
      <c r="A19" s="4" t="inlineStr">
        <is>
          <t>Debt Instrument, Floor rate</t>
        </is>
      </c>
      <c r="B19" s="4" t="inlineStr">
        <is>
          <t>0.50%</t>
        </is>
      </c>
      <c r="C19" s="4" t="inlineStr">
        <is>
          <t>0.50%</t>
        </is>
      </c>
    </row>
    <row r="20">
      <c r="A20" s="4" t="inlineStr">
        <is>
          <t>Debt Instrument, Basis Spread on Variable Rate</t>
        </is>
      </c>
      <c r="B20" s="4" t="inlineStr">
        <is>
          <t>1.75%</t>
        </is>
      </c>
      <c r="C20" s="4" t="inlineStr">
        <is>
          <t>1.75%</t>
        </is>
      </c>
    </row>
    <row r="21">
      <c r="A21" s="4" t="inlineStr">
        <is>
          <t>Line of Credit Facility, Commitment Fee Percentage</t>
        </is>
      </c>
      <c r="B21" s="4" t="inlineStr">
        <is>
          <t>0.25%</t>
        </is>
      </c>
      <c r="C21" s="4" t="inlineStr">
        <is>
          <t>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Additional Inform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mmitment And Contingencies [Line Items]</t>
        </is>
      </c>
    </row>
    <row r="4">
      <c r="A4" s="4" t="inlineStr">
        <is>
          <t>Estimate of contingent sales tax payable</t>
        </is>
      </c>
      <c r="B4" s="9" t="n">
        <v>1.8</v>
      </c>
      <c r="D4" s="9" t="n">
        <v>1.8</v>
      </c>
      <c r="F4" s="9" t="n">
        <v>1.9</v>
      </c>
      <c r="G4" s="9" t="n">
        <v>1.6</v>
      </c>
    </row>
    <row r="5">
      <c r="A5" s="4" t="inlineStr">
        <is>
          <t>Rent expense</t>
        </is>
      </c>
      <c r="B5" s="10" t="n">
        <v>0.5</v>
      </c>
      <c r="C5" s="9" t="n">
        <v>0.5</v>
      </c>
      <c r="D5" s="10" t="n">
        <v>0.9</v>
      </c>
      <c r="E5" s="9" t="n">
        <v>0.9</v>
      </c>
      <c r="F5" s="10" t="n">
        <v>1.8</v>
      </c>
      <c r="G5" s="9" t="n">
        <v>1.9</v>
      </c>
    </row>
    <row r="6">
      <c r="A6" s="4" t="inlineStr">
        <is>
          <t>Inventory purchase obligations</t>
        </is>
      </c>
      <c r="B6" s="9" t="n">
        <v>21.2</v>
      </c>
      <c r="D6" s="9" t="n">
        <v>21.2</v>
      </c>
      <c r="F6" s="9" t="n">
        <v>33.8</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for Operating Leases (Detail) - USD ($) $ in Thousands</t>
        </is>
      </c>
      <c r="B1" s="2" t="inlineStr">
        <is>
          <t>Jun. 30, 2021</t>
        </is>
      </c>
      <c r="C1" s="2" t="inlineStr">
        <is>
          <t>Dec. 31, 2020</t>
        </is>
      </c>
    </row>
    <row r="2">
      <c r="A2" s="3" t="inlineStr">
        <is>
          <t>Commitments and Contingencies Disclosure [Abstract]</t>
        </is>
      </c>
    </row>
    <row r="3">
      <c r="A3" s="4" t="inlineStr">
        <is>
          <t>2021</t>
        </is>
      </c>
      <c r="B3" s="5" t="n">
        <v>961</v>
      </c>
      <c r="C3" s="5" t="n">
        <v>1941</v>
      </c>
    </row>
    <row r="4">
      <c r="A4" s="4" t="inlineStr">
        <is>
          <t>2022</t>
        </is>
      </c>
      <c r="B4" s="6" t="n">
        <v>1963</v>
      </c>
      <c r="C4" s="6" t="n">
        <v>1963</v>
      </c>
    </row>
    <row r="5">
      <c r="A5" s="4" t="inlineStr">
        <is>
          <t>2023</t>
        </is>
      </c>
      <c r="B5" s="6" t="n">
        <v>2023</v>
      </c>
      <c r="C5" s="6" t="n">
        <v>2023</v>
      </c>
    </row>
    <row r="6">
      <c r="A6" s="4" t="inlineStr">
        <is>
          <t>2024</t>
        </is>
      </c>
      <c r="B6" s="6" t="n">
        <v>2093</v>
      </c>
      <c r="C6" s="6" t="n">
        <v>2093</v>
      </c>
    </row>
    <row r="7">
      <c r="A7" s="4" t="inlineStr">
        <is>
          <t>2025</t>
        </is>
      </c>
      <c r="B7" s="6" t="n">
        <v>2166</v>
      </c>
      <c r="C7" s="6" t="n">
        <v>2166</v>
      </c>
    </row>
    <row r="8">
      <c r="A8" s="4" t="inlineStr">
        <is>
          <t>Thereafter</t>
        </is>
      </c>
      <c r="B8" s="6" t="n">
        <v>9448</v>
      </c>
      <c r="C8" s="6" t="n">
        <v>9448</v>
      </c>
    </row>
    <row r="9">
      <c r="A9" s="4" t="inlineStr">
        <is>
          <t>Total future minimum lease payments</t>
        </is>
      </c>
      <c r="B9" s="5" t="n">
        <v>18654</v>
      </c>
      <c r="C9" s="5" t="n">
        <v>196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Jan. 29, 2020</t>
        </is>
      </c>
    </row>
    <row r="3">
      <c r="A3" s="4" t="inlineStr">
        <is>
          <t>Effective income tax rate</t>
        </is>
      </c>
      <c r="B3" s="4" t="inlineStr">
        <is>
          <t>(26.30%)</t>
        </is>
      </c>
      <c r="C3" s="4" t="inlineStr">
        <is>
          <t>14.50%</t>
        </is>
      </c>
      <c r="D3" s="4" t="inlineStr">
        <is>
          <t>(81.10%)</t>
        </is>
      </c>
      <c r="E3" s="4" t="inlineStr">
        <is>
          <t>11.60%</t>
        </is>
      </c>
      <c r="F3" s="4" t="inlineStr">
        <is>
          <t>14.30%</t>
        </is>
      </c>
      <c r="G3" s="4" t="inlineStr">
        <is>
          <t>0.00%</t>
        </is>
      </c>
    </row>
    <row r="4">
      <c r="A4" s="4" t="inlineStr">
        <is>
          <t>Income Tax Expense</t>
        </is>
      </c>
      <c r="B4" s="5" t="n">
        <v>8454</v>
      </c>
      <c r="C4" s="5" t="n">
        <v>2403</v>
      </c>
      <c r="D4" s="5" t="n">
        <v>13036</v>
      </c>
      <c r="E4" s="5" t="n">
        <v>2403</v>
      </c>
      <c r="F4" s="5" t="n">
        <v>8318</v>
      </c>
      <c r="G4" s="5" t="n">
        <v>0</v>
      </c>
    </row>
    <row r="5">
      <c r="A5" s="4" t="inlineStr">
        <is>
          <t>Income tax expense benefit ,current</t>
        </is>
      </c>
      <c r="F5" s="6" t="n">
        <v>14825</v>
      </c>
      <c r="G5" s="6" t="n">
        <v>0</v>
      </c>
    </row>
    <row r="6">
      <c r="A6" s="4" t="inlineStr">
        <is>
          <t>Deferred income tax expense benefit</t>
        </is>
      </c>
      <c r="D6" s="5" t="n">
        <v>3153</v>
      </c>
      <c r="E6" s="5" t="n">
        <v>-688</v>
      </c>
      <c r="F6" s="6" t="n">
        <v>-6507</v>
      </c>
      <c r="G6" s="6" t="n">
        <v>0</v>
      </c>
    </row>
    <row r="7">
      <c r="A7" s="4" t="inlineStr">
        <is>
          <t>Deferred tax assets, valuation allowance</t>
        </is>
      </c>
      <c r="F7" s="6" t="n">
        <v>0</v>
      </c>
      <c r="G7" s="6" t="n">
        <v>5994</v>
      </c>
    </row>
    <row r="8">
      <c r="A8" s="4" t="inlineStr">
        <is>
          <t>Deferred tax assets, change in valuation allowance</t>
        </is>
      </c>
      <c r="F8" s="6" t="n">
        <v>6000</v>
      </c>
    </row>
    <row r="9">
      <c r="A9" s="4" t="inlineStr">
        <is>
          <t>Deferred tax assets, operating loss carryforwards</t>
        </is>
      </c>
      <c r="F9" s="6" t="n">
        <v>1490</v>
      </c>
      <c r="G9" s="6" t="n">
        <v>3710</v>
      </c>
    </row>
    <row r="10">
      <c r="A10" s="4" t="inlineStr">
        <is>
          <t>Unrecognized tax benefits</t>
        </is>
      </c>
      <c r="F10" s="6" t="n">
        <v>0</v>
      </c>
      <c r="G10" s="6" t="n">
        <v>0</v>
      </c>
    </row>
    <row r="11">
      <c r="A11" s="4" t="inlineStr">
        <is>
          <t>Unrecognized tax benefits, interest and penalities</t>
        </is>
      </c>
      <c r="F11" s="6" t="n">
        <v>0</v>
      </c>
      <c r="G11" s="5" t="n">
        <v>0</v>
      </c>
    </row>
    <row r="12">
      <c r="A12" s="4" t="inlineStr">
        <is>
          <t>Domestic Tax Authority [Member]</t>
        </is>
      </c>
    </row>
    <row r="13">
      <c r="A13" s="4" t="inlineStr">
        <is>
          <t>Deferred tax assets, operating loss carryforwards</t>
        </is>
      </c>
      <c r="F13" s="5" t="n">
        <v>1800</v>
      </c>
    </row>
    <row r="14">
      <c r="A14" s="4" t="inlineStr">
        <is>
          <t>Deferred tax assets operating loss expiration year</t>
        </is>
      </c>
      <c r="F14" s="4" t="inlineStr">
        <is>
          <t>2034</t>
        </is>
      </c>
    </row>
    <row r="15">
      <c r="A15" s="4" t="inlineStr">
        <is>
          <t>State and Local Jurisdiction [Member]</t>
        </is>
      </c>
    </row>
    <row r="16">
      <c r="A16" s="4" t="inlineStr">
        <is>
          <t>Deferred tax assets, operating loss carryforwards</t>
        </is>
      </c>
      <c r="F16" s="5" t="n">
        <v>16000</v>
      </c>
    </row>
    <row r="17">
      <c r="A17" s="4" t="inlineStr">
        <is>
          <t>Deferred tax assets operating loss expiration year</t>
        </is>
      </c>
      <c r="F17" s="4" t="inlineStr">
        <is>
          <t>2033</t>
        </is>
      </c>
    </row>
    <row r="18">
      <c r="A18" s="4" t="inlineStr">
        <is>
          <t>Minimum [Member]</t>
        </is>
      </c>
    </row>
    <row r="19">
      <c r="A19" s="4" t="inlineStr">
        <is>
          <t>Operating loss carryforwards</t>
        </is>
      </c>
      <c r="H19" s="5" t="n">
        <v>5000</v>
      </c>
    </row>
    <row r="20">
      <c r="A20" s="4" t="inlineStr">
        <is>
          <t>Tax Year 2020 [Member] | Minimum [Member]</t>
        </is>
      </c>
    </row>
    <row r="21">
      <c r="A21" s="4" t="inlineStr">
        <is>
          <t>Operating loss carryforwards</t>
        </is>
      </c>
      <c r="H21" s="6" t="n">
        <v>1000</v>
      </c>
    </row>
    <row r="22">
      <c r="A22" s="4" t="inlineStr">
        <is>
          <t>Deferred tax assets, tax credit carryforwards</t>
        </is>
      </c>
      <c r="H22" s="6" t="n">
        <v>5000</v>
      </c>
    </row>
    <row r="23">
      <c r="A23" s="4" t="inlineStr">
        <is>
          <t>Tax Year 2021 [Member] | Minimum [Member]</t>
        </is>
      </c>
    </row>
    <row r="24">
      <c r="A24" s="4" t="inlineStr">
        <is>
          <t>Operating loss carryforwards</t>
        </is>
      </c>
      <c r="H24" s="6" t="n">
        <v>1000</v>
      </c>
    </row>
    <row r="25">
      <c r="A25" s="4" t="inlineStr">
        <is>
          <t>Deferred tax assets, tax credit carryforwards</t>
        </is>
      </c>
      <c r="H25" s="6" t="n">
        <v>5000</v>
      </c>
    </row>
    <row r="26">
      <c r="A26" s="4" t="inlineStr">
        <is>
          <t>Earliest Tax Year [Member] | Minimum [Member]</t>
        </is>
      </c>
    </row>
    <row r="27">
      <c r="A27" s="4" t="inlineStr">
        <is>
          <t>Operating loss carryforwards</t>
        </is>
      </c>
      <c r="H27" s="6" t="n">
        <v>1000</v>
      </c>
    </row>
    <row r="28">
      <c r="A28" s="4" t="inlineStr">
        <is>
          <t>Deferred tax assets, tax credit carryforwards</t>
        </is>
      </c>
      <c r="H28" s="5" t="n">
        <v>50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 Expense Or Benefit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urrent income tax provision</t>
        </is>
      </c>
    </row>
    <row r="4">
      <c r="A4" s="4" t="inlineStr">
        <is>
          <t>Federal</t>
        </is>
      </c>
      <c r="F4" s="5" t="n">
        <v>9087</v>
      </c>
    </row>
    <row r="5">
      <c r="A5" s="4" t="inlineStr">
        <is>
          <t>State</t>
        </is>
      </c>
      <c r="F5" s="6" t="n">
        <v>5738</v>
      </c>
    </row>
    <row r="6">
      <c r="A6" s="4" t="inlineStr">
        <is>
          <t>Total current provision</t>
        </is>
      </c>
      <c r="F6" s="6" t="n">
        <v>14825</v>
      </c>
      <c r="G6" s="5" t="n">
        <v>0</v>
      </c>
    </row>
    <row r="7">
      <c r="A7" s="3" t="inlineStr">
        <is>
          <t>Deferred income tax benefit</t>
        </is>
      </c>
    </row>
    <row r="8">
      <c r="A8" s="4" t="inlineStr">
        <is>
          <t>Federal</t>
        </is>
      </c>
      <c r="F8" s="6" t="n">
        <v>-3504</v>
      </c>
    </row>
    <row r="9">
      <c r="A9" s="4" t="inlineStr">
        <is>
          <t>State</t>
        </is>
      </c>
      <c r="F9" s="6" t="n">
        <v>-3003</v>
      </c>
    </row>
    <row r="10">
      <c r="A10" s="4" t="inlineStr">
        <is>
          <t>Total deferred benefit</t>
        </is>
      </c>
      <c r="D10" s="5" t="n">
        <v>3153</v>
      </c>
      <c r="E10" s="5" t="n">
        <v>-688</v>
      </c>
      <c r="F10" s="6" t="n">
        <v>-6507</v>
      </c>
      <c r="G10" s="6" t="n">
        <v>0</v>
      </c>
    </row>
    <row r="11">
      <c r="A11" s="4" t="inlineStr">
        <is>
          <t>Provision for income taxes</t>
        </is>
      </c>
      <c r="B11" s="5" t="n">
        <v>8454</v>
      </c>
      <c r="C11" s="5" t="n">
        <v>2403</v>
      </c>
      <c r="D11" s="5" t="n">
        <v>13036</v>
      </c>
      <c r="E11" s="5" t="n">
        <v>2403</v>
      </c>
      <c r="F11" s="5" t="n">
        <v>8318</v>
      </c>
      <c r="G11" s="5" t="n">
        <v>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4" customWidth="1" min="6" max="6"/>
    <col width="24" customWidth="1" min="7" max="7"/>
    <col width="24" customWidth="1" min="8" max="8"/>
  </cols>
  <sheetData>
    <row r="1">
      <c r="A1" s="1" t="inlineStr">
        <is>
          <t>STATEMENTS OF STOCKHOLDERS' EQUITY (Unaudited) - USD ($) $ in Thousands</t>
        </is>
      </c>
      <c r="B1" s="2" t="inlineStr">
        <is>
          <t>Total</t>
        </is>
      </c>
      <c r="C1" s="2" t="inlineStr">
        <is>
          <t>Common Stock</t>
        </is>
      </c>
      <c r="D1" s="2" t="inlineStr">
        <is>
          <t>Additional Paid-in Capital</t>
        </is>
      </c>
      <c r="E1" s="2" t="inlineStr">
        <is>
          <t>(Accumulated Deficit) Retained Earnings</t>
        </is>
      </c>
      <c r="F1" s="2" t="inlineStr">
        <is>
          <t>Contribution Receivable</t>
        </is>
      </c>
      <c r="G1" s="2" t="inlineStr">
        <is>
          <t>Common Class A [Member]</t>
        </is>
      </c>
      <c r="H1" s="2" t="inlineStr">
        <is>
          <t>Common Class B [Member]</t>
        </is>
      </c>
    </row>
    <row r="2">
      <c r="A2" s="4" t="inlineStr">
        <is>
          <t>Beginning Balance at Dec. 31, 2018</t>
        </is>
      </c>
      <c r="B2" s="5" t="n">
        <v>24523</v>
      </c>
      <c r="C2" s="5" t="n">
        <v>15</v>
      </c>
      <c r="D2" s="5" t="n">
        <v>60891</v>
      </c>
      <c r="E2" s="5" t="n">
        <v>-22383</v>
      </c>
      <c r="F2" s="5" t="n">
        <v>-14000</v>
      </c>
    </row>
    <row r="3">
      <c r="A3" s="4" t="inlineStr">
        <is>
          <t>Beginning Balance, Shares at Dec. 31, 2018</t>
        </is>
      </c>
      <c r="C3" s="6" t="n">
        <v>153052983</v>
      </c>
    </row>
    <row r="4">
      <c r="A4" s="4" t="inlineStr">
        <is>
          <t>Stock-based compensation</t>
        </is>
      </c>
      <c r="B4" s="5" t="n">
        <v>179</v>
      </c>
      <c r="D4" s="6" t="n">
        <v>179</v>
      </c>
    </row>
    <row r="5">
      <c r="A5" s="4" t="inlineStr">
        <is>
          <t>Stock option exercises, Shares</t>
        </is>
      </c>
      <c r="B5" s="6" t="n">
        <v>0</v>
      </c>
    </row>
    <row r="6">
      <c r="A6" s="4" t="inlineStr">
        <is>
          <t>Contributed capital</t>
        </is>
      </c>
      <c r="B6" s="5" t="n">
        <v>14000</v>
      </c>
      <c r="F6" s="6" t="n">
        <v>14000</v>
      </c>
    </row>
    <row r="7">
      <c r="A7" s="4" t="inlineStr">
        <is>
          <t>Net income (loss)</t>
        </is>
      </c>
      <c r="B7" s="6" t="n">
        <v>112</v>
      </c>
      <c r="E7" s="6" t="n">
        <v>112</v>
      </c>
    </row>
    <row r="8">
      <c r="A8" s="4" t="inlineStr">
        <is>
          <t>Ending Balance at Dec. 31, 2019</t>
        </is>
      </c>
      <c r="B8" s="5" t="n">
        <v>38814</v>
      </c>
      <c r="C8" s="5" t="n">
        <v>15</v>
      </c>
      <c r="D8" s="6" t="n">
        <v>61070</v>
      </c>
      <c r="E8" s="6" t="n">
        <v>-22271</v>
      </c>
      <c r="F8" s="6" t="n">
        <v>0</v>
      </c>
      <c r="G8" s="5" t="n">
        <v>0</v>
      </c>
      <c r="H8" s="4" t="inlineStr">
        <is>
          <t xml:space="preserve"> </t>
        </is>
      </c>
    </row>
    <row r="9">
      <c r="A9" s="4" t="inlineStr">
        <is>
          <t>Ending balance, Shares at Dec. 31, 2019</t>
        </is>
      </c>
      <c r="B9" s="6" t="n">
        <v>153052983</v>
      </c>
      <c r="C9" s="6" t="n">
        <v>153052983</v>
      </c>
      <c r="G9" s="4" t="inlineStr">
        <is>
          <t xml:space="preserve"> </t>
        </is>
      </c>
      <c r="H9" s="4" t="inlineStr">
        <is>
          <t xml:space="preserve"> </t>
        </is>
      </c>
    </row>
    <row r="10">
      <c r="A10" s="4" t="inlineStr">
        <is>
          <t>Stock-based compensation</t>
        </is>
      </c>
      <c r="B10" s="5" t="n">
        <v>50</v>
      </c>
      <c r="D10" s="6" t="n">
        <v>50</v>
      </c>
    </row>
    <row r="11">
      <c r="A11" s="4" t="inlineStr">
        <is>
          <t>Net income (loss)</t>
        </is>
      </c>
      <c r="B11" s="6" t="n">
        <v>4134</v>
      </c>
      <c r="C11" s="5" t="n">
        <v>0</v>
      </c>
      <c r="D11" s="6" t="n">
        <v>0</v>
      </c>
      <c r="E11" s="6" t="n">
        <v>4134</v>
      </c>
      <c r="G11" s="5" t="n">
        <v>0</v>
      </c>
      <c r="H11" s="5" t="n">
        <v>0</v>
      </c>
    </row>
    <row r="12">
      <c r="A12" s="4" t="inlineStr">
        <is>
          <t>Ending Balance at Mar. 31, 2020</t>
        </is>
      </c>
      <c r="B12" s="6" t="n">
        <v>42998</v>
      </c>
      <c r="C12" s="5" t="n">
        <v>15</v>
      </c>
      <c r="D12" s="6" t="n">
        <v>61120</v>
      </c>
      <c r="E12" s="6" t="n">
        <v>-18137</v>
      </c>
    </row>
    <row r="13">
      <c r="A13" s="4" t="inlineStr">
        <is>
          <t>Ending balance, Shares at Mar. 31, 2020</t>
        </is>
      </c>
      <c r="C13" s="6" t="n">
        <v>153052983</v>
      </c>
    </row>
    <row r="14">
      <c r="A14" s="4" t="inlineStr">
        <is>
          <t>Beginning Balance at Dec. 31, 2019</t>
        </is>
      </c>
      <c r="B14" s="5" t="n">
        <v>38814</v>
      </c>
      <c r="C14" s="5" t="n">
        <v>15</v>
      </c>
      <c r="D14" s="6" t="n">
        <v>61070</v>
      </c>
      <c r="E14" s="6" t="n">
        <v>-22271</v>
      </c>
      <c r="F14" s="6" t="n">
        <v>0</v>
      </c>
      <c r="G14" s="5" t="n">
        <v>0</v>
      </c>
      <c r="H14" s="4" t="inlineStr">
        <is>
          <t xml:space="preserve"> </t>
        </is>
      </c>
    </row>
    <row r="15">
      <c r="A15" s="4" t="inlineStr">
        <is>
          <t>Beginning Balance, Shares at Dec. 31, 2019</t>
        </is>
      </c>
      <c r="B15" s="6" t="n">
        <v>153052983</v>
      </c>
      <c r="C15" s="6" t="n">
        <v>153052983</v>
      </c>
      <c r="G15" s="4" t="inlineStr">
        <is>
          <t xml:space="preserve"> </t>
        </is>
      </c>
      <c r="H15" s="4" t="inlineStr">
        <is>
          <t xml:space="preserve"> </t>
        </is>
      </c>
    </row>
    <row r="16">
      <c r="A16" s="4" t="inlineStr">
        <is>
          <t>Net income (loss)</t>
        </is>
      </c>
      <c r="B16" s="5" t="n">
        <v>18309</v>
      </c>
    </row>
    <row r="17">
      <c r="A17" s="4" t="inlineStr">
        <is>
          <t>Ending Balance at Jun. 30, 2020</t>
        </is>
      </c>
      <c r="B17" s="6" t="n">
        <v>57409</v>
      </c>
      <c r="C17" s="5" t="n">
        <v>15</v>
      </c>
      <c r="D17" s="6" t="n">
        <v>61356</v>
      </c>
      <c r="E17" s="6" t="n">
        <v>-3962</v>
      </c>
      <c r="G17" s="5" t="n">
        <v>0</v>
      </c>
      <c r="H17" s="5" t="n">
        <v>0</v>
      </c>
    </row>
    <row r="18">
      <c r="A18" s="4" t="inlineStr">
        <is>
          <t>Ending balance, Shares at Jun. 30, 2020</t>
        </is>
      </c>
      <c r="C18" s="6" t="n">
        <v>153052983</v>
      </c>
      <c r="G18" s="6" t="n">
        <v>0</v>
      </c>
      <c r="H18" s="6" t="n">
        <v>0</v>
      </c>
    </row>
    <row r="19">
      <c r="A19" s="4" t="inlineStr">
        <is>
          <t>Beginning Balance at Dec. 31, 2019</t>
        </is>
      </c>
      <c r="B19" s="5" t="n">
        <v>38814</v>
      </c>
      <c r="C19" s="5" t="n">
        <v>15</v>
      </c>
      <c r="D19" s="6" t="n">
        <v>61070</v>
      </c>
      <c r="E19" s="6" t="n">
        <v>-22271</v>
      </c>
      <c r="F19" s="6" t="n">
        <v>0</v>
      </c>
      <c r="G19" s="5" t="n">
        <v>0</v>
      </c>
      <c r="H19" s="4" t="inlineStr">
        <is>
          <t xml:space="preserve"> </t>
        </is>
      </c>
    </row>
    <row r="20">
      <c r="A20" s="4" t="inlineStr">
        <is>
          <t>Beginning Balance, Shares at Dec. 31, 2019</t>
        </is>
      </c>
      <c r="B20" s="6" t="n">
        <v>153052983</v>
      </c>
      <c r="C20" s="6" t="n">
        <v>153052983</v>
      </c>
      <c r="G20" s="4" t="inlineStr">
        <is>
          <t xml:space="preserve"> </t>
        </is>
      </c>
      <c r="H20" s="4" t="inlineStr">
        <is>
          <t xml:space="preserve"> </t>
        </is>
      </c>
    </row>
    <row r="21">
      <c r="A21" s="4" t="inlineStr">
        <is>
          <t>Stock-based compensation</t>
        </is>
      </c>
      <c r="B21" s="5" t="n">
        <v>8713</v>
      </c>
      <c r="D21" s="6" t="n">
        <v>8713</v>
      </c>
    </row>
    <row r="22">
      <c r="A22" s="4" t="inlineStr">
        <is>
          <t>Stock option exercises</t>
        </is>
      </c>
      <c r="B22" s="5" t="n">
        <v>392</v>
      </c>
      <c r="D22" s="6" t="n">
        <v>392</v>
      </c>
    </row>
    <row r="23">
      <c r="A23" s="4" t="inlineStr">
        <is>
          <t>Stock option exercises, Shares</t>
        </is>
      </c>
      <c r="B23" s="6" t="n">
        <v>1391868</v>
      </c>
      <c r="C23" s="6" t="n">
        <v>1391868</v>
      </c>
    </row>
    <row r="24">
      <c r="A24" s="4" t="inlineStr">
        <is>
          <t>Contributed capital</t>
        </is>
      </c>
      <c r="B24" s="5" t="n">
        <v>0</v>
      </c>
    </row>
    <row r="25">
      <c r="A25" s="4" t="inlineStr">
        <is>
          <t>Net income (loss)</t>
        </is>
      </c>
      <c r="B25" s="6" t="n">
        <v>49758</v>
      </c>
      <c r="E25" s="6" t="n">
        <v>49758</v>
      </c>
    </row>
    <row r="26">
      <c r="A26" s="4" t="inlineStr">
        <is>
          <t>Ending Balance at Dec. 31, 2020</t>
        </is>
      </c>
      <c r="B26" s="5" t="n">
        <v>97677</v>
      </c>
      <c r="C26" s="5" t="n">
        <v>15</v>
      </c>
      <c r="D26" s="6" t="n">
        <v>70175</v>
      </c>
      <c r="E26" s="6" t="n">
        <v>27487</v>
      </c>
      <c r="F26" s="6" t="n">
        <v>0</v>
      </c>
      <c r="G26" s="5" t="n">
        <v>0</v>
      </c>
      <c r="H26" s="4" t="inlineStr">
        <is>
          <t xml:space="preserve"> </t>
        </is>
      </c>
    </row>
    <row r="27">
      <c r="A27" s="4" t="inlineStr">
        <is>
          <t>Ending balance, Shares at Dec. 31, 2020</t>
        </is>
      </c>
      <c r="B27" s="6" t="n">
        <v>154444851</v>
      </c>
      <c r="C27" s="6" t="n">
        <v>154444851</v>
      </c>
      <c r="G27" s="6" t="n">
        <v>0</v>
      </c>
      <c r="H27" s="6" t="n">
        <v>0</v>
      </c>
    </row>
    <row r="28">
      <c r="A28" s="4" t="inlineStr">
        <is>
          <t>Beginning Balance at Mar. 31, 2020</t>
        </is>
      </c>
      <c r="B28" s="5" t="n">
        <v>42998</v>
      </c>
      <c r="C28" s="5" t="n">
        <v>15</v>
      </c>
      <c r="D28" s="6" t="n">
        <v>61120</v>
      </c>
      <c r="E28" s="6" t="n">
        <v>-18137</v>
      </c>
    </row>
    <row r="29">
      <c r="A29" s="4" t="inlineStr">
        <is>
          <t>Beginning Balance, Shares at Mar. 31, 2020</t>
        </is>
      </c>
      <c r="C29" s="6" t="n">
        <v>153052983</v>
      </c>
    </row>
    <row r="30">
      <c r="A30" s="4" t="inlineStr">
        <is>
          <t>Stock-based compensation</t>
        </is>
      </c>
      <c r="B30" s="6" t="n">
        <v>236</v>
      </c>
      <c r="D30" s="6" t="n">
        <v>236</v>
      </c>
      <c r="H30" s="5" t="n">
        <v>0</v>
      </c>
    </row>
    <row r="31">
      <c r="A31" s="4" t="inlineStr">
        <is>
          <t>Net income (loss)</t>
        </is>
      </c>
      <c r="B31" s="6" t="n">
        <v>14175</v>
      </c>
      <c r="C31" s="5" t="n">
        <v>0</v>
      </c>
      <c r="D31" s="6" t="n">
        <v>0</v>
      </c>
      <c r="E31" s="6" t="n">
        <v>14175</v>
      </c>
      <c r="G31" s="5" t="n">
        <v>0</v>
      </c>
      <c r="H31" s="6" t="n">
        <v>0</v>
      </c>
    </row>
    <row r="32">
      <c r="A32" s="4" t="inlineStr">
        <is>
          <t>Ending Balance at Jun. 30, 2020</t>
        </is>
      </c>
      <c r="B32" s="6" t="n">
        <v>57409</v>
      </c>
      <c r="C32" s="5" t="n">
        <v>15</v>
      </c>
      <c r="D32" s="6" t="n">
        <v>61356</v>
      </c>
      <c r="E32" s="6" t="n">
        <v>-3962</v>
      </c>
      <c r="G32" s="5" t="n">
        <v>0</v>
      </c>
      <c r="H32" s="5" t="n">
        <v>0</v>
      </c>
    </row>
    <row r="33">
      <c r="A33" s="4" t="inlineStr">
        <is>
          <t>Ending balance, Shares at Jun. 30, 2020</t>
        </is>
      </c>
      <c r="C33" s="6" t="n">
        <v>153052983</v>
      </c>
      <c r="G33" s="6" t="n">
        <v>0</v>
      </c>
      <c r="H33" s="6" t="n">
        <v>0</v>
      </c>
    </row>
    <row r="34">
      <c r="A34" s="4" t="inlineStr">
        <is>
          <t>Beginning Balance at Dec. 31, 2020</t>
        </is>
      </c>
      <c r="B34" s="5" t="n">
        <v>97677</v>
      </c>
      <c r="C34" s="5" t="n">
        <v>15</v>
      </c>
      <c r="D34" s="6" t="n">
        <v>70175</v>
      </c>
      <c r="E34" s="6" t="n">
        <v>27487</v>
      </c>
      <c r="F34" s="6" t="n">
        <v>0</v>
      </c>
      <c r="G34" s="5" t="n">
        <v>0</v>
      </c>
      <c r="H34" s="4" t="inlineStr">
        <is>
          <t xml:space="preserve"> </t>
        </is>
      </c>
    </row>
    <row r="35">
      <c r="A35" s="4" t="inlineStr">
        <is>
          <t>Beginning Balance, Shares at Dec. 31, 2020</t>
        </is>
      </c>
      <c r="B35" s="6" t="n">
        <v>154444851</v>
      </c>
      <c r="C35" s="6" t="n">
        <v>154444851</v>
      </c>
      <c r="G35" s="6" t="n">
        <v>0</v>
      </c>
      <c r="H35" s="6" t="n">
        <v>0</v>
      </c>
    </row>
    <row r="36">
      <c r="A36" s="4" t="inlineStr">
        <is>
          <t>Stock-based compensation</t>
        </is>
      </c>
      <c r="B36" s="5" t="n">
        <v>5015</v>
      </c>
      <c r="D36" s="6" t="n">
        <v>5015</v>
      </c>
    </row>
    <row r="37">
      <c r="A37" s="4" t="inlineStr">
        <is>
          <t>Stock option exercises</t>
        </is>
      </c>
      <c r="B37" s="6" t="n">
        <v>123</v>
      </c>
      <c r="D37" s="6" t="n">
        <v>123</v>
      </c>
    </row>
    <row r="38">
      <c r="A38" s="4" t="inlineStr">
        <is>
          <t>Stock option exercises, Shares</t>
        </is>
      </c>
      <c r="C38" s="6" t="n">
        <v>204309</v>
      </c>
    </row>
    <row r="39">
      <c r="A39" s="4" t="inlineStr">
        <is>
          <t>Net income (loss)</t>
        </is>
      </c>
      <c r="B39" s="6" t="n">
        <v>11440</v>
      </c>
      <c r="E39" s="6" t="n">
        <v>11440</v>
      </c>
    </row>
    <row r="40">
      <c r="A40" s="4" t="inlineStr">
        <is>
          <t>Ending Balance at Mar. 31, 2021</t>
        </is>
      </c>
      <c r="B40" s="6" t="n">
        <v>114255</v>
      </c>
      <c r="C40" s="5" t="n">
        <v>15</v>
      </c>
      <c r="D40" s="6" t="n">
        <v>75313</v>
      </c>
      <c r="E40" s="6" t="n">
        <v>38927</v>
      </c>
      <c r="G40" s="5" t="n">
        <v>0</v>
      </c>
      <c r="H40" s="5" t="n">
        <v>0</v>
      </c>
    </row>
    <row r="41">
      <c r="A41" s="4" t="inlineStr">
        <is>
          <t>Ending balance, Shares at Mar. 31, 2021</t>
        </is>
      </c>
      <c r="C41" s="6" t="n">
        <v>154649160</v>
      </c>
      <c r="G41" s="6" t="n">
        <v>0</v>
      </c>
      <c r="H41" s="6" t="n">
        <v>0</v>
      </c>
    </row>
    <row r="42">
      <c r="A42" s="4" t="inlineStr">
        <is>
          <t>Beginning Balance at Dec. 31, 2020</t>
        </is>
      </c>
      <c r="B42" s="5" t="n">
        <v>97677</v>
      </c>
      <c r="C42" s="5" t="n">
        <v>15</v>
      </c>
      <c r="D42" s="6" t="n">
        <v>70175</v>
      </c>
      <c r="E42" s="6" t="n">
        <v>27487</v>
      </c>
      <c r="F42" s="5" t="n">
        <v>0</v>
      </c>
      <c r="G42" s="5" t="n">
        <v>0</v>
      </c>
      <c r="H42" s="4" t="inlineStr">
        <is>
          <t xml:space="preserve"> </t>
        </is>
      </c>
    </row>
    <row r="43">
      <c r="A43" s="4" t="inlineStr">
        <is>
          <t>Beginning Balance, Shares at Dec. 31, 2020</t>
        </is>
      </c>
      <c r="B43" s="6" t="n">
        <v>154444851</v>
      </c>
      <c r="C43" s="6" t="n">
        <v>154444851</v>
      </c>
      <c r="G43" s="6" t="n">
        <v>0</v>
      </c>
      <c r="H43" s="6" t="n">
        <v>0</v>
      </c>
    </row>
    <row r="44">
      <c r="A44" s="4" t="inlineStr">
        <is>
          <t>Net income (loss)</t>
        </is>
      </c>
      <c r="B44" s="5" t="n">
        <v>-29106</v>
      </c>
    </row>
    <row r="45">
      <c r="A45" s="4" t="inlineStr">
        <is>
          <t>Ending Balance at Jun. 30, 2021</t>
        </is>
      </c>
      <c r="B45" s="5" t="n">
        <v>203715</v>
      </c>
      <c r="C45" s="5" t="n">
        <v>0</v>
      </c>
      <c r="D45" s="6" t="n">
        <v>205318</v>
      </c>
      <c r="E45" s="6" t="n">
        <v>-1619</v>
      </c>
      <c r="G45" s="5" t="n">
        <v>15</v>
      </c>
      <c r="H45" s="5" t="n">
        <v>1</v>
      </c>
    </row>
    <row r="46">
      <c r="A46" s="4" t="inlineStr">
        <is>
          <t>Ending balance, Shares at Jun. 30, 2021</t>
        </is>
      </c>
      <c r="B46" s="6" t="n">
        <v>0</v>
      </c>
      <c r="C46" s="6" t="n">
        <v>0</v>
      </c>
      <c r="G46" s="6" t="n">
        <v>147633534</v>
      </c>
      <c r="H46" s="6" t="n">
        <v>13264059</v>
      </c>
    </row>
    <row r="47">
      <c r="A47" s="4" t="inlineStr">
        <is>
          <t>Beginning Balance at Mar. 31, 2021</t>
        </is>
      </c>
      <c r="B47" s="5" t="n">
        <v>114255</v>
      </c>
      <c r="C47" s="5" t="n">
        <v>15</v>
      </c>
      <c r="D47" s="6" t="n">
        <v>75313</v>
      </c>
      <c r="E47" s="6" t="n">
        <v>38927</v>
      </c>
      <c r="G47" s="5" t="n">
        <v>0</v>
      </c>
      <c r="H47" s="5" t="n">
        <v>0</v>
      </c>
    </row>
    <row r="48">
      <c r="A48" s="4" t="inlineStr">
        <is>
          <t>Beginning Balance, Shares at Mar. 31, 2021</t>
        </is>
      </c>
      <c r="C48" s="6" t="n">
        <v>154649160</v>
      </c>
      <c r="G48" s="6" t="n">
        <v>0</v>
      </c>
      <c r="H48" s="6" t="n">
        <v>0</v>
      </c>
    </row>
    <row r="49">
      <c r="A49" s="4" t="inlineStr">
        <is>
          <t>Stock-based compensation</t>
        </is>
      </c>
      <c r="B49" s="6" t="n">
        <v>56012</v>
      </c>
      <c r="D49" s="6" t="n">
        <v>56012</v>
      </c>
    </row>
    <row r="50">
      <c r="A50" s="4" t="inlineStr">
        <is>
          <t>Stock option exercises</t>
        </is>
      </c>
      <c r="B50" s="6" t="n">
        <v>449</v>
      </c>
      <c r="D50" s="6" t="n">
        <v>449</v>
      </c>
    </row>
    <row r="51">
      <c r="A51" s="4" t="inlineStr">
        <is>
          <t>Stock option exercises, Shares</t>
        </is>
      </c>
      <c r="C51" s="6" t="n">
        <v>350721</v>
      </c>
      <c r="G51" s="6" t="n">
        <v>94810</v>
      </c>
    </row>
    <row r="52">
      <c r="A52" s="4" t="inlineStr">
        <is>
          <t>Net income (loss)</t>
        </is>
      </c>
      <c r="B52" s="6" t="n">
        <v>-40546</v>
      </c>
      <c r="E52" s="6" t="n">
        <v>-40546</v>
      </c>
    </row>
    <row r="53">
      <c r="A53" s="4" t="inlineStr">
        <is>
          <t>Issuance of Class A Common Stock upon exchange of Common Stock</t>
        </is>
      </c>
      <c r="C53" s="5" t="n">
        <v>-14</v>
      </c>
      <c r="G53" s="5" t="n">
        <v>14</v>
      </c>
    </row>
    <row r="54">
      <c r="A54" s="4" t="inlineStr">
        <is>
          <t>Issuance of Class A Common Stock upon exchange of Common Stock, Shares</t>
        </is>
      </c>
      <c r="C54" s="6" t="n">
        <v>-142851852</v>
      </c>
      <c r="G54" s="6" t="n">
        <v>142851852</v>
      </c>
    </row>
    <row r="55">
      <c r="A55" s="4" t="inlineStr">
        <is>
          <t>Issuance of Class B Common Stock upon exchange of Common Stock</t>
        </is>
      </c>
      <c r="C55" s="5" t="n">
        <v>-1</v>
      </c>
      <c r="H55" s="5" t="n">
        <v>1</v>
      </c>
    </row>
    <row r="56">
      <c r="A56" s="4" t="inlineStr">
        <is>
          <t>Issuance of Class B Common Stock upon exchange of Common Stock, Shares</t>
        </is>
      </c>
      <c r="C56" s="6" t="n">
        <v>-12148029</v>
      </c>
      <c r="G56" s="6" t="n">
        <v>0</v>
      </c>
      <c r="H56" s="6" t="n">
        <v>12148029</v>
      </c>
    </row>
    <row r="57">
      <c r="A57" s="4" t="inlineStr">
        <is>
          <t>Issuance of Class A Common Stock upon initial public offering, net of offering costs</t>
        </is>
      </c>
      <c r="B57" s="6" t="n">
        <v>95101</v>
      </c>
      <c r="D57" s="6" t="n">
        <v>95100</v>
      </c>
      <c r="G57" s="5" t="n">
        <v>1</v>
      </c>
    </row>
    <row r="58">
      <c r="A58" s="4" t="inlineStr">
        <is>
          <t>Issuance of Class A Common Stock upon initial public offering, net of offering costs, shares</t>
        </is>
      </c>
      <c r="G58" s="6" t="n">
        <v>4636364</v>
      </c>
    </row>
    <row r="59">
      <c r="A59" s="4" t="inlineStr">
        <is>
          <t>Issuance of Class A Common Stock upon vesting of Restricted Stock, net of tax withholdings, Shares</t>
        </is>
      </c>
      <c r="G59" s="6" t="n">
        <v>1166538</v>
      </c>
    </row>
    <row r="60">
      <c r="A60" s="4" t="inlineStr">
        <is>
          <t>Issuance of Class B Common Stock Upon Exchange Of Class A Restricted Stock</t>
        </is>
      </c>
      <c r="G60" s="6" t="n">
        <v>-1116030</v>
      </c>
      <c r="H60" s="6" t="n">
        <v>1116030</v>
      </c>
    </row>
    <row r="61">
      <c r="A61" s="4" t="inlineStr">
        <is>
          <t>Restricted Stock Surrendered For Employees Tax Liability</t>
        </is>
      </c>
      <c r="B61" s="6" t="n">
        <v>-21556</v>
      </c>
      <c r="D61" s="6" t="n">
        <v>-21556</v>
      </c>
    </row>
    <row r="62">
      <c r="A62" s="4" t="inlineStr">
        <is>
          <t>Ending Balance at Jun. 30, 2021</t>
        </is>
      </c>
      <c r="B62" s="5" t="n">
        <v>203715</v>
      </c>
      <c r="C62" s="5" t="n">
        <v>0</v>
      </c>
      <c r="D62" s="5" t="n">
        <v>205318</v>
      </c>
      <c r="E62" s="5" t="n">
        <v>-1619</v>
      </c>
      <c r="G62" s="5" t="n">
        <v>15</v>
      </c>
      <c r="H62" s="5" t="n">
        <v>1</v>
      </c>
    </row>
    <row r="63">
      <c r="A63" s="4" t="inlineStr">
        <is>
          <t>Ending balance, Shares at Jun. 30, 2021</t>
        </is>
      </c>
      <c r="B63" s="6" t="n">
        <v>0</v>
      </c>
      <c r="C63" s="6" t="n">
        <v>0</v>
      </c>
      <c r="G63" s="6" t="n">
        <v>147633534</v>
      </c>
      <c r="H63" s="6" t="n">
        <v>13264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Income Tax Reconciliation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Tax at U.S. statutory rate</t>
        </is>
      </c>
      <c r="F4" s="5" t="n">
        <v>12196</v>
      </c>
      <c r="G4" s="5" t="n">
        <v>23</v>
      </c>
    </row>
    <row r="5">
      <c r="A5" s="4" t="inlineStr">
        <is>
          <t>State taxes, net of federal benefit</t>
        </is>
      </c>
      <c r="F5" s="6" t="n">
        <v>4176</v>
      </c>
      <c r="G5" s="6" t="n">
        <v>0</v>
      </c>
    </row>
    <row r="6">
      <c r="A6" s="4" t="inlineStr">
        <is>
          <t>Non-deductible expenses</t>
        </is>
      </c>
      <c r="F6" s="6" t="n">
        <v>-2116</v>
      </c>
      <c r="G6" s="6" t="n">
        <v>0</v>
      </c>
    </row>
    <row r="7">
      <c r="A7" s="4" t="inlineStr">
        <is>
          <t>Change in valuation allowance</t>
        </is>
      </c>
      <c r="F7" s="6" t="n">
        <v>-5994</v>
      </c>
      <c r="G7" s="6" t="n">
        <v>-75</v>
      </c>
    </row>
    <row r="8">
      <c r="A8" s="4" t="inlineStr">
        <is>
          <t>Other</t>
        </is>
      </c>
      <c r="F8" s="6" t="n">
        <v>56</v>
      </c>
      <c r="G8" s="6" t="n">
        <v>52</v>
      </c>
    </row>
    <row r="9">
      <c r="A9" s="4" t="inlineStr">
        <is>
          <t>Provision for income taxes</t>
        </is>
      </c>
      <c r="B9" s="5" t="n">
        <v>8454</v>
      </c>
      <c r="C9" s="5" t="n">
        <v>2403</v>
      </c>
      <c r="D9" s="5" t="n">
        <v>13036</v>
      </c>
      <c r="E9" s="5" t="n">
        <v>2403</v>
      </c>
      <c r="F9" s="5" t="n">
        <v>8318</v>
      </c>
      <c r="G9" s="5" t="n">
        <v>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 - USD ($) $ in Thousands</t>
        </is>
      </c>
      <c r="B1" s="2" t="inlineStr">
        <is>
          <t>Dec. 31, 2020</t>
        </is>
      </c>
      <c r="C1" s="2" t="inlineStr">
        <is>
          <t>Dec. 31, 2019</t>
        </is>
      </c>
    </row>
    <row r="2">
      <c r="A2" s="3" t="inlineStr">
        <is>
          <t>Deferred tax assets</t>
        </is>
      </c>
    </row>
    <row r="3">
      <c r="A3" s="4" t="inlineStr">
        <is>
          <t>Net operating losses</t>
        </is>
      </c>
      <c r="B3" s="5" t="n">
        <v>1490</v>
      </c>
      <c r="C3" s="5" t="n">
        <v>3710</v>
      </c>
    </row>
    <row r="4">
      <c r="A4" s="4" t="inlineStr">
        <is>
          <t>Uniform capitalization adjustment to inventory</t>
        </is>
      </c>
      <c r="B4" s="6" t="n">
        <v>1135</v>
      </c>
      <c r="C4" s="6" t="n">
        <v>539</v>
      </c>
    </row>
    <row r="5">
      <c r="A5" s="4" t="inlineStr">
        <is>
          <t>Stock-based compensation</t>
        </is>
      </c>
      <c r="B5" s="6" t="n">
        <v>1503</v>
      </c>
      <c r="C5" s="6" t="n">
        <v>137</v>
      </c>
    </row>
    <row r="6">
      <c r="A6" s="4" t="inlineStr">
        <is>
          <t>Accrued compensation and benefits</t>
        </is>
      </c>
      <c r="B6" s="6" t="n">
        <v>1032</v>
      </c>
      <c r="C6" s="6" t="n">
        <v>475</v>
      </c>
    </row>
    <row r="7">
      <c r="A7" s="4" t="inlineStr">
        <is>
          <t>Tenant improvement allowance</t>
        </is>
      </c>
      <c r="B7" s="6" t="n">
        <v>459</v>
      </c>
      <c r="C7" s="6" t="n">
        <v>510</v>
      </c>
    </row>
    <row r="8">
      <c r="A8" s="4" t="inlineStr">
        <is>
          <t>Inventory reserve</t>
        </is>
      </c>
      <c r="B8" s="6" t="n">
        <v>991</v>
      </c>
      <c r="C8" s="6" t="n">
        <v>142</v>
      </c>
    </row>
    <row r="9">
      <c r="A9" s="4" t="inlineStr">
        <is>
          <t>Deferred rent</t>
        </is>
      </c>
      <c r="B9" s="6" t="n">
        <v>564</v>
      </c>
      <c r="C9" s="6" t="n">
        <v>297</v>
      </c>
    </row>
    <row r="10">
      <c r="A10" s="4" t="inlineStr">
        <is>
          <t>Returns reserve</t>
        </is>
      </c>
      <c r="B10" s="6" t="n">
        <v>469</v>
      </c>
      <c r="C10" s="6" t="n">
        <v>217</v>
      </c>
    </row>
    <row r="11">
      <c r="A11" s="4" t="inlineStr">
        <is>
          <t>Sales tax accrual</t>
        </is>
      </c>
      <c r="B11" s="6" t="n">
        <v>528</v>
      </c>
      <c r="C11" s="6" t="n">
        <v>457</v>
      </c>
    </row>
    <row r="12">
      <c r="A12" s="4" t="inlineStr">
        <is>
          <t>Other</t>
        </is>
      </c>
      <c r="B12" s="6" t="n">
        <v>148</v>
      </c>
      <c r="C12" s="6" t="n">
        <v>145</v>
      </c>
    </row>
    <row r="13">
      <c r="A13" s="4" t="inlineStr">
        <is>
          <t>Total deferred tax assets</t>
        </is>
      </c>
      <c r="B13" s="6" t="n">
        <v>8319</v>
      </c>
      <c r="C13" s="6" t="n">
        <v>6629</v>
      </c>
    </row>
    <row r="14">
      <c r="A14" s="4" t="inlineStr">
        <is>
          <t>Less: valuation allowance</t>
        </is>
      </c>
      <c r="B14" s="6" t="n">
        <v>0</v>
      </c>
      <c r="C14" s="6" t="n">
        <v>-5994</v>
      </c>
    </row>
    <row r="15">
      <c r="A15" s="4" t="inlineStr">
        <is>
          <t>Total net deferred tax assets</t>
        </is>
      </c>
      <c r="B15" s="6" t="n">
        <v>8319</v>
      </c>
      <c r="C15" s="6" t="n">
        <v>635</v>
      </c>
    </row>
    <row r="16">
      <c r="A16" s="3" t="inlineStr">
        <is>
          <t>Deferred Tax Liabilities</t>
        </is>
      </c>
    </row>
    <row r="17">
      <c r="A17" s="4" t="inlineStr">
        <is>
          <t>Property and equipment</t>
        </is>
      </c>
      <c r="B17" s="6" t="n">
        <v>-1812</v>
      </c>
      <c r="C17" s="6" t="n">
        <v>-635</v>
      </c>
    </row>
    <row r="18">
      <c r="A18" s="4" t="inlineStr">
        <is>
          <t>Total deferred tax liabilities</t>
        </is>
      </c>
      <c r="B18" s="6" t="n">
        <v>-1812</v>
      </c>
      <c r="C18" s="6" t="n">
        <v>-635</v>
      </c>
    </row>
    <row r="19">
      <c r="A19" s="4" t="inlineStr">
        <is>
          <t>Net deferred tax assets</t>
        </is>
      </c>
      <c r="B19" s="5" t="n">
        <v>6507</v>
      </c>
      <c r="C1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14" customWidth="1" min="5" max="5"/>
    <col width="17" customWidth="1" min="6" max="6"/>
    <col width="14" customWidth="1" min="7" max="7"/>
  </cols>
  <sheetData>
    <row r="1">
      <c r="A1" s="1" t="inlineStr">
        <is>
          <t>Stock-Based Compensation - Additional Information (Detail) - USD ($)</t>
        </is>
      </c>
      <c r="B1" s="2" t="inlineStr">
        <is>
          <t>3 Months Ended</t>
        </is>
      </c>
      <c r="C1" s="2" t="inlineStr">
        <is>
          <t>6 Months Ended</t>
        </is>
      </c>
      <c r="F1" s="2" t="inlineStr">
        <is>
          <t>12 Months Ended</t>
        </is>
      </c>
    </row>
    <row r="2">
      <c r="B2" s="2" t="inlineStr">
        <is>
          <t>Jun. 30, 2021</t>
        </is>
      </c>
      <c r="C2" s="2" t="inlineStr">
        <is>
          <t>Jun. 30, 2021</t>
        </is>
      </c>
      <c r="D2" s="2" t="inlineStr">
        <is>
          <t>Dec. 31, 2020</t>
        </is>
      </c>
      <c r="E2" s="2" t="inlineStr">
        <is>
          <t>Jun. 30, 2020</t>
        </is>
      </c>
      <c r="F2" s="2" t="inlineStr">
        <is>
          <t>Dec. 31, 2020</t>
        </is>
      </c>
      <c r="G2" s="2" t="inlineStr">
        <is>
          <t>Dec. 31, 2019</t>
        </is>
      </c>
    </row>
    <row r="3">
      <c r="A3" s="3" t="inlineStr">
        <is>
          <t>Share Based Compensation Arrangement By Share Based Payment Award [Line Items]</t>
        </is>
      </c>
    </row>
    <row r="4">
      <c r="A4" s="4" t="inlineStr">
        <is>
          <t>Number of shares reserved for future issuance</t>
        </is>
      </c>
      <c r="D4" s="6" t="n">
        <v>5028687</v>
      </c>
      <c r="F4" s="6" t="n">
        <v>5028687</v>
      </c>
      <c r="G4" s="6" t="n">
        <v>1318986</v>
      </c>
    </row>
    <row r="5">
      <c r="A5" s="4" t="inlineStr">
        <is>
          <t>Aggregate Intrinsic Value of Stock Options Outstanding</t>
        </is>
      </c>
      <c r="B5" s="5" t="n">
        <v>9300000</v>
      </c>
      <c r="C5" s="5" t="n">
        <v>9300000</v>
      </c>
    </row>
    <row r="6">
      <c r="A6" s="4" t="inlineStr">
        <is>
          <t>Aggregate Intrinsic Value of Stock Options Exercisable</t>
        </is>
      </c>
      <c r="B6" s="6" t="n">
        <v>1100000000</v>
      </c>
      <c r="C6" s="5" t="n">
        <v>1100000000</v>
      </c>
      <c r="D6" s="5" t="n">
        <v>54300000</v>
      </c>
      <c r="F6" s="5" t="n">
        <v>54300000</v>
      </c>
      <c r="G6" s="5" t="n">
        <v>200000</v>
      </c>
    </row>
    <row r="7">
      <c r="A7" s="4" t="inlineStr">
        <is>
          <t>Aggregate Intrinsic Value of Stock Options Exercised</t>
        </is>
      </c>
      <c r="F7" s="5" t="n">
        <v>1200000</v>
      </c>
      <c r="G7" s="5" t="n">
        <v>0</v>
      </c>
    </row>
    <row r="8">
      <c r="A8" s="4" t="inlineStr">
        <is>
          <t>Weighted Average Grant Date of Fair Value Stock Options Granted</t>
        </is>
      </c>
      <c r="C8" s="8" t="n">
        <v>9.08</v>
      </c>
      <c r="E8" s="8" t="n">
        <v>2.83</v>
      </c>
      <c r="F8" s="8" t="n">
        <v>3.53</v>
      </c>
      <c r="G8" s="8" t="n">
        <v>0.25</v>
      </c>
    </row>
    <row r="9">
      <c r="A9" s="4" t="inlineStr">
        <is>
          <t>Fair Value of Stock Options Vested</t>
        </is>
      </c>
      <c r="B9" s="6" t="n">
        <v>32800000</v>
      </c>
      <c r="C9" s="5" t="n">
        <v>41600000</v>
      </c>
      <c r="E9" s="5" t="n">
        <v>300000</v>
      </c>
      <c r="F9" s="5" t="n">
        <v>4800000</v>
      </c>
      <c r="G9" s="5" t="n">
        <v>200000</v>
      </c>
    </row>
    <row r="10">
      <c r="A10" s="4" t="inlineStr">
        <is>
          <t>Unrecognized Compensation Cost to Unvested Stock Options</t>
        </is>
      </c>
      <c r="B10" s="5" t="n">
        <v>88400000</v>
      </c>
      <c r="C10" s="5" t="n">
        <v>88400000</v>
      </c>
      <c r="D10" s="6" t="n">
        <v>86700000</v>
      </c>
      <c r="F10" s="5" t="n">
        <v>86700000</v>
      </c>
    </row>
    <row r="11">
      <c r="A11" s="4" t="inlineStr">
        <is>
          <t>Weighted Average Period</t>
        </is>
      </c>
      <c r="C11" s="4" t="inlineStr">
        <is>
          <t>3 years 8 months 12 days</t>
        </is>
      </c>
      <c r="F11" s="4" t="inlineStr">
        <is>
          <t>4 years 6 months</t>
        </is>
      </c>
    </row>
    <row r="12">
      <c r="A12" s="4" t="inlineStr">
        <is>
          <t>Stock Options outstanding, Aggregate intrinsic value</t>
        </is>
      </c>
      <c r="D12" s="9" t="n">
        <v>100.8</v>
      </c>
      <c r="F12" s="9" t="n">
        <v>100.8</v>
      </c>
      <c r="G12" s="9" t="n">
        <v>0.3</v>
      </c>
    </row>
    <row r="13">
      <c r="A13" s="4" t="inlineStr">
        <is>
          <t>RSU</t>
        </is>
      </c>
    </row>
    <row r="14">
      <c r="A14" s="3" t="inlineStr">
        <is>
          <t>Share Based Compensation Arrangement By Share Based Payment Award [Line Items]</t>
        </is>
      </c>
    </row>
    <row r="15">
      <c r="A15" s="4" t="inlineStr">
        <is>
          <t>Restricted stock units granted</t>
        </is>
      </c>
      <c r="C15" s="6" t="n">
        <v>365190</v>
      </c>
      <c r="D15" s="6" t="n">
        <v>5410440</v>
      </c>
    </row>
    <row r="16">
      <c r="A16" s="4" t="inlineStr">
        <is>
          <t>Restricted Stock Units Vested Upon Grant</t>
        </is>
      </c>
      <c r="C16" s="6" t="n">
        <v>50508</v>
      </c>
    </row>
    <row r="17">
      <c r="A17" s="4" t="inlineStr">
        <is>
          <t>Service condition period</t>
        </is>
      </c>
      <c r="C17" s="4" t="inlineStr">
        <is>
          <t>4 years</t>
        </is>
      </c>
      <c r="D17" s="4" t="inlineStr">
        <is>
          <t>4 years</t>
        </is>
      </c>
    </row>
    <row r="18">
      <c r="A18" s="4" t="inlineStr">
        <is>
          <t>Shares based compensation arrangement, stock options granted</t>
        </is>
      </c>
      <c r="F18" s="6" t="n">
        <v>5410440</v>
      </c>
    </row>
    <row r="19">
      <c r="A19" s="4" t="inlineStr">
        <is>
          <t>Employee Stock Option</t>
        </is>
      </c>
    </row>
    <row r="20">
      <c r="A20" s="3" t="inlineStr">
        <is>
          <t>Share Based Compensation Arrangement By Share Based Payment Award [Line Items]</t>
        </is>
      </c>
    </row>
    <row r="21">
      <c r="A21" s="4" t="inlineStr">
        <is>
          <t>Shares based compensation arrangement, stock options granted</t>
        </is>
      </c>
      <c r="F21" s="6" t="n">
        <v>25928154</v>
      </c>
      <c r="G21" s="6" t="n">
        <v>672120</v>
      </c>
    </row>
    <row r="22">
      <c r="A22" s="4" t="inlineStr">
        <is>
          <t>IPO [Member] | RSU</t>
        </is>
      </c>
    </row>
    <row r="23">
      <c r="A23" s="3" t="inlineStr">
        <is>
          <t>Share Based Compensation Arrangement By Share Based Payment Award [Line Items]</t>
        </is>
      </c>
    </row>
    <row r="24">
      <c r="A24" s="4" t="inlineStr">
        <is>
          <t>Share-based Payment Arrangement, Expense</t>
        </is>
      </c>
      <c r="D24" s="5" t="n">
        <v>16000000</v>
      </c>
    </row>
    <row r="25">
      <c r="A25" s="4" t="inlineStr">
        <is>
          <t>Share-based Payment Arrangement, Shares Withheld for Tax Withholding Obligation</t>
        </is>
      </c>
      <c r="D25" s="6" t="n">
        <v>762359</v>
      </c>
    </row>
    <row r="26">
      <c r="A26" s="4" t="inlineStr">
        <is>
          <t>Share Price</t>
        </is>
      </c>
      <c r="D26" s="5" t="n">
        <v>22</v>
      </c>
      <c r="F26" s="5" t="n">
        <v>22</v>
      </c>
    </row>
    <row r="27">
      <c r="A27" s="4" t="inlineStr">
        <is>
          <t>Share-based Payment Arrangement, Expense, Tax Benefit</t>
        </is>
      </c>
      <c r="D27" s="5" t="n">
        <v>16800000</v>
      </c>
    </row>
    <row r="28">
      <c r="A28" s="4" t="inlineStr">
        <is>
          <t>2021 Equity Incentive Plan [Member]</t>
        </is>
      </c>
    </row>
    <row r="29">
      <c r="A29" s="3" t="inlineStr">
        <is>
          <t>Share Based Compensation Arrangement By Share Based Payment Award [Line Items]</t>
        </is>
      </c>
    </row>
    <row r="30">
      <c r="A30" s="4" t="inlineStr">
        <is>
          <t>Number of shares reserved for future issuance</t>
        </is>
      </c>
      <c r="B30" s="6" t="n">
        <v>4394511</v>
      </c>
      <c r="C30" s="6" t="n">
        <v>4394511</v>
      </c>
    </row>
    <row r="31">
      <c r="A31" s="4" t="inlineStr">
        <is>
          <t>Expiration period</t>
        </is>
      </c>
      <c r="C31" s="4" t="inlineStr">
        <is>
          <t>10 years</t>
        </is>
      </c>
    </row>
    <row r="32">
      <c r="A32" s="4" t="inlineStr">
        <is>
          <t>Maximum [Member] | 2016 Stock Incentive Plan [Member]</t>
        </is>
      </c>
    </row>
    <row r="33">
      <c r="A33" s="3" t="inlineStr">
        <is>
          <t>Share Based Compensation Arrangement By Share Based Payment Award [Line Items]</t>
        </is>
      </c>
    </row>
    <row r="34">
      <c r="A34" s="4" t="inlineStr">
        <is>
          <t>Number of shares reserved for future issuance</t>
        </is>
      </c>
      <c r="B34" s="6" t="n">
        <v>51716934</v>
      </c>
      <c r="C34" s="6" t="n">
        <v>51716934</v>
      </c>
    </row>
    <row r="35">
      <c r="A35" s="4" t="inlineStr">
        <is>
          <t>Maximum [Member] | 2021 Equity Incentive Plan [Member]</t>
        </is>
      </c>
    </row>
    <row r="36">
      <c r="A36" s="3" t="inlineStr">
        <is>
          <t>Share Based Compensation Arrangement By Share Based Payment Award [Line Items]</t>
        </is>
      </c>
    </row>
    <row r="37">
      <c r="A37" s="4" t="inlineStr">
        <is>
          <t>Number of shares reserved for future issuance</t>
        </is>
      </c>
      <c r="B37" s="6" t="n">
        <v>13285050</v>
      </c>
      <c r="C37" s="6" t="n">
        <v>13285050</v>
      </c>
    </row>
    <row r="38">
      <c r="A38" s="4" t="inlineStr">
        <is>
          <t>Number of shares issued under the plan</t>
        </is>
      </c>
      <c r="F38" s="6" t="n">
        <v>51716934</v>
      </c>
    </row>
    <row r="39">
      <c r="A39" s="4" t="inlineStr">
        <is>
          <t>Maximum [Member] | 2021 Equity Incentive Plan [Member] | Class A Common Stock</t>
        </is>
      </c>
    </row>
    <row r="40">
      <c r="A40" s="3" t="inlineStr">
        <is>
          <t>Share Based Compensation Arrangement By Share Based Payment Award [Line Items]</t>
        </is>
      </c>
    </row>
    <row r="41">
      <c r="A41" s="4" t="inlineStr">
        <is>
          <t>Number of shares reserved for future issuance</t>
        </is>
      </c>
      <c r="B41" s="6" t="n">
        <v>14592452</v>
      </c>
      <c r="C41" s="6" t="n">
        <v>14592452</v>
      </c>
    </row>
    <row r="42">
      <c r="A42" s="4" t="inlineStr">
        <is>
          <t>Number of shares issued under the plan</t>
        </is>
      </c>
      <c r="C42" s="6" t="n">
        <v>1605647</v>
      </c>
    </row>
    <row r="43">
      <c r="A43" s="4" t="inlineStr">
        <is>
          <t>Minimum [Member] | 2021 Equity Incentive Plan [Member] | Class A Common Stock</t>
        </is>
      </c>
    </row>
    <row r="44">
      <c r="A44" s="3" t="inlineStr">
        <is>
          <t>Share Based Compensation Arrangement By Share Based Payment Award [Line Items]</t>
        </is>
      </c>
    </row>
    <row r="45">
      <c r="A45" s="4" t="inlineStr">
        <is>
          <t>Number of shares reserved for future issuance</t>
        </is>
      </c>
      <c r="B45" s="6" t="n">
        <v>10197941</v>
      </c>
      <c r="C45" s="6" t="n">
        <v>10197941</v>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7" customWidth="1" min="5" max="5"/>
  </cols>
  <sheetData>
    <row r="1">
      <c r="A1" s="1" t="inlineStr">
        <is>
          <t>Stock-Based Compensation - Summary of Stock Option Activity for Company's Stock Option Plans (Detail) - USD ($)</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Stock Options outstanding, Shares, Beginning Balance</t>
        </is>
      </c>
      <c r="B4" s="6" t="n">
        <v>39837195</v>
      </c>
      <c r="C4" s="6" t="n">
        <v>15561270</v>
      </c>
      <c r="D4" s="6" t="n">
        <v>15596550</v>
      </c>
    </row>
    <row r="5">
      <c r="A5" s="4" t="inlineStr">
        <is>
          <t>Stock Options granted, Shares</t>
        </is>
      </c>
      <c r="C5" s="6" t="n">
        <v>25928154</v>
      </c>
      <c r="D5" s="6" t="n">
        <v>672120</v>
      </c>
    </row>
    <row r="6">
      <c r="A6" s="4" t="inlineStr">
        <is>
          <t>Stock Options exercised, Shares</t>
        </is>
      </c>
      <c r="C6" s="6" t="n">
        <v>-1391868</v>
      </c>
      <c r="D6" s="6" t="n">
        <v>0</v>
      </c>
    </row>
    <row r="7">
      <c r="A7" s="4" t="inlineStr">
        <is>
          <t>Stock Options Forfeited, Shares</t>
        </is>
      </c>
      <c r="C7" s="6" t="n">
        <v>-260361</v>
      </c>
      <c r="D7" s="6" t="n">
        <v>-707400</v>
      </c>
    </row>
    <row r="8">
      <c r="A8" s="4" t="inlineStr">
        <is>
          <t>Stock Options outstanding, Shares, Ending Balance</t>
        </is>
      </c>
      <c r="C8" s="6" t="n">
        <v>39837195</v>
      </c>
      <c r="D8" s="6" t="n">
        <v>15561270</v>
      </c>
      <c r="E8" s="6" t="n">
        <v>15596550</v>
      </c>
    </row>
    <row r="9">
      <c r="A9" s="4" t="inlineStr">
        <is>
          <t>Stock Options exercised, Ending Balance</t>
        </is>
      </c>
      <c r="C9" s="6" t="n">
        <v>11421063</v>
      </c>
      <c r="D9" s="6" t="n">
        <v>7597683</v>
      </c>
    </row>
    <row r="10">
      <c r="A10" s="4" t="inlineStr">
        <is>
          <t>Stock Options outstanding, Weighted average per share exercise price, Beginning Balance</t>
        </is>
      </c>
      <c r="B10" s="8" t="n">
        <v>3.49</v>
      </c>
      <c r="C10" s="8" t="n">
        <v>0.83</v>
      </c>
      <c r="D10" s="8" t="n">
        <v>0.83</v>
      </c>
    </row>
    <row r="11">
      <c r="A11" s="4" t="inlineStr">
        <is>
          <t>Stock Options granted, Weighted average per share exercise price</t>
        </is>
      </c>
      <c r="C11" s="11" t="n">
        <v>4.89</v>
      </c>
      <c r="D11" s="11" t="n">
        <v>0.46</v>
      </c>
    </row>
    <row r="12">
      <c r="A12" s="4" t="inlineStr">
        <is>
          <t>Stock Options exercised, Weighted average per share exercise price</t>
        </is>
      </c>
      <c r="C12" s="11" t="n">
        <v>0.28</v>
      </c>
      <c r="D12" s="6" t="n">
        <v>0</v>
      </c>
    </row>
    <row r="13">
      <c r="A13" s="4" t="inlineStr">
        <is>
          <t>Stock Options forfeited, Weighted average per share exercise price</t>
        </is>
      </c>
      <c r="C13" s="11" t="n">
        <v>0.44</v>
      </c>
      <c r="D13" s="11" t="n">
        <v>0.46</v>
      </c>
    </row>
    <row r="14">
      <c r="A14" s="4" t="inlineStr">
        <is>
          <t>Stock Options outstanding, Weighted average per share exercise price, Ending Balance</t>
        </is>
      </c>
      <c r="C14" s="11" t="n">
        <v>3.49</v>
      </c>
      <c r="D14" s="11" t="n">
        <v>0.83</v>
      </c>
      <c r="E14" s="8" t="n">
        <v>0.83</v>
      </c>
    </row>
    <row r="15">
      <c r="A15" s="4" t="inlineStr">
        <is>
          <t>Stock Options exercised, Weighted average per share exercise price, Ending Balance</t>
        </is>
      </c>
      <c r="C15" s="8" t="n">
        <v>1.27</v>
      </c>
      <c r="D15" s="8" t="n">
        <v>0.83</v>
      </c>
    </row>
    <row r="16">
      <c r="A16" s="4" t="inlineStr">
        <is>
          <t>Stock Options outstanding, Weighted average remaining contractual term (years)</t>
        </is>
      </c>
      <c r="C16" s="4" t="inlineStr">
        <is>
          <t>8 years 10 months 13 days</t>
        </is>
      </c>
      <c r="D16" s="4" t="inlineStr">
        <is>
          <t>8 years 3 months 10 days</t>
        </is>
      </c>
      <c r="E16" s="4" t="inlineStr">
        <is>
          <t>9 years 3 months</t>
        </is>
      </c>
    </row>
    <row r="17">
      <c r="A17" s="4" t="inlineStr">
        <is>
          <t>Stock Options outstanding, Weighted average remaining contractual term (years)</t>
        </is>
      </c>
      <c r="C17" s="4" t="inlineStr">
        <is>
          <t>7 years 5 months 12 days</t>
        </is>
      </c>
      <c r="D17" s="4" t="inlineStr">
        <is>
          <t>8 years 2 months 1 day</t>
        </is>
      </c>
    </row>
    <row r="18">
      <c r="A18" s="4" t="inlineStr">
        <is>
          <t>Stock Options outstanding, Aggregate intrinsic value</t>
        </is>
      </c>
      <c r="C18" s="9" t="n">
        <v>100.8</v>
      </c>
      <c r="D18" s="9" t="n">
        <v>0.3</v>
      </c>
    </row>
    <row r="19">
      <c r="A19" s="4" t="inlineStr">
        <is>
          <t>2016 and 2021 Plan [Member]</t>
        </is>
      </c>
    </row>
    <row r="20">
      <c r="A20" s="3" t="inlineStr">
        <is>
          <t>Share Based Compensation Arrangement By Share Based Payment Award [Line Items]</t>
        </is>
      </c>
    </row>
    <row r="21">
      <c r="A21" s="4" t="inlineStr">
        <is>
          <t>Stock Options outstanding, Shares, Beginning Balance</t>
        </is>
      </c>
      <c r="B21" s="6" t="n">
        <v>39837195</v>
      </c>
    </row>
    <row r="22">
      <c r="A22" s="4" t="inlineStr">
        <is>
          <t>Stock Options granted, Shares</t>
        </is>
      </c>
      <c r="B22" s="6" t="n">
        <v>2893445</v>
      </c>
    </row>
    <row r="23">
      <c r="A23" s="4" t="inlineStr">
        <is>
          <t>Stock Options exercised, Shares</t>
        </is>
      </c>
      <c r="B23" s="6" t="n">
        <v>-649840</v>
      </c>
    </row>
    <row r="24">
      <c r="A24" s="4" t="inlineStr">
        <is>
          <t>Stock Options Forfeited, Shares</t>
        </is>
      </c>
      <c r="B24" s="6" t="n">
        <v>-454954</v>
      </c>
    </row>
    <row r="25">
      <c r="A25" s="4" t="inlineStr">
        <is>
          <t>Stock Options outstanding, Shares, Ending Balance</t>
        </is>
      </c>
      <c r="B25" s="6" t="n">
        <v>41625846</v>
      </c>
      <c r="C25" s="6" t="n">
        <v>39837195</v>
      </c>
    </row>
    <row r="26">
      <c r="A26" s="4" t="inlineStr">
        <is>
          <t>Stock Options outstanding, Weighted average per share exercise price, Beginning Balance</t>
        </is>
      </c>
      <c r="B26" s="8" t="n">
        <v>3.49</v>
      </c>
    </row>
    <row r="27">
      <c r="A27" s="4" t="inlineStr">
        <is>
          <t>Stock Options granted, Weighted average per share exercise price</t>
        </is>
      </c>
      <c r="B27" s="11" t="n">
        <v>17.37</v>
      </c>
    </row>
    <row r="28">
      <c r="A28" s="4" t="inlineStr">
        <is>
          <t>Stock Options exercised, Weighted average per share exercise price</t>
        </is>
      </c>
      <c r="B28" s="11" t="n">
        <v>0.88</v>
      </c>
    </row>
    <row r="29">
      <c r="A29" s="4" t="inlineStr">
        <is>
          <t>Stock Options forfeited, Weighted average per share exercise price</t>
        </is>
      </c>
      <c r="B29" s="11" t="n">
        <v>1.22</v>
      </c>
    </row>
    <row r="30">
      <c r="A30" s="4" t="inlineStr">
        <is>
          <t>Stock Options outstanding, Weighted average per share exercise price, Ending Balance</t>
        </is>
      </c>
      <c r="B30" s="8" t="n">
        <v>4.52</v>
      </c>
      <c r="C30" s="8" t="n">
        <v>3.49</v>
      </c>
    </row>
    <row r="31">
      <c r="A31" s="4" t="inlineStr">
        <is>
          <t>Stock Options outstanding, Weighted average remaining contractual term (years)</t>
        </is>
      </c>
      <c r="C31" s="4" t="inlineStr">
        <is>
          <t>8 years 10 months 13 days</t>
        </is>
      </c>
    </row>
    <row r="32">
      <c r="A32" s="4" t="inlineStr">
        <is>
          <t>Stock Options outstanding, Weighted average remaining contractual term (years)</t>
        </is>
      </c>
      <c r="B32" s="4" t="inlineStr">
        <is>
          <t>8 years 5 months 19 days</t>
        </is>
      </c>
    </row>
    <row r="33">
      <c r="A33" s="4" t="inlineStr">
        <is>
          <t>Stock Options outstanding, Aggregate intrinsic value</t>
        </is>
      </c>
      <c r="C33" s="5" t="n">
        <v>101000000</v>
      </c>
    </row>
    <row r="34">
      <c r="A34" s="4" t="inlineStr">
        <is>
          <t>Stock Options outstanding, Aggregate intrinsic value</t>
        </is>
      </c>
      <c r="B34" s="5" t="n">
        <v>18970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 2016 and 2021 Plan [Member]</t>
        </is>
      </c>
      <c r="B1" s="2" t="inlineStr">
        <is>
          <t>6 Months Ended</t>
        </is>
      </c>
    </row>
    <row r="2">
      <c r="B2" s="2" t="inlineStr">
        <is>
          <t>Jun. 30, 2021$ / sharesshares</t>
        </is>
      </c>
    </row>
    <row r="3">
      <c r="A3" s="3" t="inlineStr">
        <is>
          <t>Share Based Compensation Arrangement By Share Based Payment Award [Line Items]</t>
        </is>
      </c>
    </row>
    <row r="4">
      <c r="A4" s="4" t="inlineStr">
        <is>
          <t>Unvested Restricted Stock Shares, Beginning Balance | shares</t>
        </is>
      </c>
      <c r="B4" s="6" t="n">
        <v>5410440</v>
      </c>
    </row>
    <row r="5">
      <c r="A5" s="4" t="inlineStr">
        <is>
          <t>Unvested Restricted Stock Shares, Granted | shares</t>
        </is>
      </c>
      <c r="B5" s="6" t="n">
        <v>415698</v>
      </c>
    </row>
    <row r="6">
      <c r="A6" s="4" t="inlineStr">
        <is>
          <t>Unvested Restricted Stock Shares, Vested | shares</t>
        </is>
      </c>
      <c r="B6" s="6" t="n">
        <v>-2079428</v>
      </c>
    </row>
    <row r="7">
      <c r="A7" s="4" t="inlineStr">
        <is>
          <t>Unvested Restricted Stock Shares, Forfeited | shares</t>
        </is>
      </c>
      <c r="B7" s="6" t="n">
        <v>-1975</v>
      </c>
    </row>
    <row r="8">
      <c r="A8" s="4" t="inlineStr">
        <is>
          <t>Unvested Restricted Stock Shares, Ending Balance | shares</t>
        </is>
      </c>
      <c r="B8" s="6" t="n">
        <v>3744735</v>
      </c>
    </row>
    <row r="9">
      <c r="A9" s="4" t="inlineStr">
        <is>
          <t>Unvested Restricted Stock Weighted-average grant date fair value per share Beginning Balance | $ / shares</t>
        </is>
      </c>
      <c r="B9" s="8" t="n">
        <v>4.51</v>
      </c>
    </row>
    <row r="10">
      <c r="A10" s="4" t="inlineStr">
        <is>
          <t>Unvested Restricted Stock Weighted-average grant date fair value per share | $ / shares</t>
        </is>
      </c>
      <c r="B10" s="11" t="n">
        <v>31.76</v>
      </c>
    </row>
    <row r="11">
      <c r="A11" s="4" t="inlineStr">
        <is>
          <t>Unvested Restricted Stock Weighted-average grant date fair value per share | $ / shares</t>
        </is>
      </c>
      <c r="B11" s="11" t="n">
        <v>5.44</v>
      </c>
    </row>
    <row r="12">
      <c r="A12" s="4" t="inlineStr">
        <is>
          <t>Unvested Restricted Stock Weighted-average grant date fair value per share | $ / shares</t>
        </is>
      </c>
      <c r="B12" s="11" t="n">
        <v>31.76</v>
      </c>
    </row>
    <row r="13">
      <c r="A13" s="4" t="inlineStr">
        <is>
          <t>Unvested Restricted Stock Weighted-average grant date fair value per share Ending Balance | $ / shares</t>
        </is>
      </c>
      <c r="B13" s="8" t="n">
        <v>7.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Share Based Payment Award Stock Options Granted Valuation Assumptions (Detail)</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Risk free interest rate</t>
        </is>
      </c>
      <c r="B4" s="4" t="inlineStr">
        <is>
          <t>0.42%</t>
        </is>
      </c>
      <c r="C4" s="4" t="inlineStr">
        <is>
          <t>1.81%</t>
        </is>
      </c>
    </row>
    <row r="5">
      <c r="A5" s="4" t="inlineStr">
        <is>
          <t>Expected volatility</t>
        </is>
      </c>
      <c r="B5" s="4" t="inlineStr">
        <is>
          <t>44.00%</t>
        </is>
      </c>
      <c r="C5" s="4" t="inlineStr">
        <is>
          <t>57.00%</t>
        </is>
      </c>
    </row>
    <row r="6">
      <c r="A6" s="4" t="inlineStr">
        <is>
          <t>Expected dividend yield</t>
        </is>
      </c>
      <c r="B6" s="4" t="inlineStr">
        <is>
          <t>0.00%</t>
        </is>
      </c>
      <c r="C6" s="4" t="inlineStr">
        <is>
          <t>0.00%</t>
        </is>
      </c>
    </row>
    <row r="7">
      <c r="A7" s="4" t="inlineStr">
        <is>
          <t>Expected term (in years)</t>
        </is>
      </c>
      <c r="B7" s="4" t="inlineStr">
        <is>
          <t>6 years 5 months 12 days</t>
        </is>
      </c>
      <c r="C7" s="4" t="inlineStr">
        <is>
          <t>6 years 3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arnings Per Share - Schedule of Earnings Per Share (Detail)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Earnings Per Share Basic [Line Items]</t>
        </is>
      </c>
    </row>
    <row r="4">
      <c r="A4" s="4" t="inlineStr">
        <is>
          <t>Net income (loss)</t>
        </is>
      </c>
      <c r="B4" s="5" t="n">
        <v>-40546000</v>
      </c>
      <c r="C4" s="5" t="n">
        <v>11440000</v>
      </c>
      <c r="D4" s="5" t="n">
        <v>14175000</v>
      </c>
      <c r="E4" s="5" t="n">
        <v>4134000</v>
      </c>
      <c r="F4" s="5" t="n">
        <v>-29106000</v>
      </c>
      <c r="G4" s="5" t="n">
        <v>18309000</v>
      </c>
      <c r="H4" s="5" t="n">
        <v>49758000</v>
      </c>
      <c r="I4" s="5" t="n">
        <v>112000</v>
      </c>
    </row>
    <row r="5">
      <c r="A5" s="4" t="inlineStr">
        <is>
          <t>Weighted-average shares outstanding—basic</t>
        </is>
      </c>
      <c r="B5" s="6" t="n">
        <v>156867484</v>
      </c>
      <c r="D5" s="6" t="n">
        <v>153052983</v>
      </c>
      <c r="F5" s="6" t="n">
        <v>155725959</v>
      </c>
      <c r="G5" s="6" t="n">
        <v>153052983</v>
      </c>
      <c r="H5" s="6" t="n">
        <v>153327308</v>
      </c>
      <c r="I5" s="6" t="n">
        <v>153052983</v>
      </c>
    </row>
    <row r="6">
      <c r="A6" s="4" t="inlineStr">
        <is>
          <t>Effect of dilutive stock options</t>
        </is>
      </c>
      <c r="B6" s="6" t="n">
        <v>0</v>
      </c>
      <c r="D6" s="6" t="n">
        <v>627659</v>
      </c>
      <c r="F6" s="6" t="n">
        <v>0</v>
      </c>
      <c r="G6" s="6" t="n">
        <v>608873</v>
      </c>
      <c r="H6" s="6" t="n">
        <v>10004040</v>
      </c>
      <c r="I6" s="6" t="n">
        <v>571030</v>
      </c>
    </row>
    <row r="7">
      <c r="A7" s="4" t="inlineStr">
        <is>
          <t>Weighted-average shares outstanding—diluted</t>
        </is>
      </c>
      <c r="B7" s="6" t="n">
        <v>156867484</v>
      </c>
      <c r="D7" s="6" t="n">
        <v>153680642</v>
      </c>
      <c r="F7" s="6" t="n">
        <v>155725959</v>
      </c>
      <c r="G7" s="6" t="n">
        <v>153661856</v>
      </c>
      <c r="H7" s="6" t="n">
        <v>163331348</v>
      </c>
      <c r="I7" s="6" t="n">
        <v>153624013</v>
      </c>
    </row>
    <row r="8">
      <c r="A8" s="3" t="inlineStr">
        <is>
          <t>Earnings per share:</t>
        </is>
      </c>
    </row>
    <row r="9">
      <c r="A9" s="4" t="inlineStr">
        <is>
          <t>Basic earnings (loss) per share</t>
        </is>
      </c>
      <c r="B9" s="8" t="n">
        <v>-0.26</v>
      </c>
      <c r="D9" s="8" t="n">
        <v>0.09</v>
      </c>
      <c r="F9" s="8" t="n">
        <v>-0.19</v>
      </c>
      <c r="G9" s="8" t="n">
        <v>0.12</v>
      </c>
      <c r="H9" s="8" t="n">
        <v>0.32</v>
      </c>
      <c r="I9" s="5" t="n">
        <v>0</v>
      </c>
    </row>
    <row r="10">
      <c r="A10" s="4" t="inlineStr">
        <is>
          <t>Effect of dilutive stock options</t>
        </is>
      </c>
      <c r="B10" s="5" t="n">
        <v>0</v>
      </c>
      <c r="D10" s="5" t="n">
        <v>0</v>
      </c>
      <c r="F10" s="5" t="n">
        <v>0</v>
      </c>
      <c r="G10" s="5" t="n">
        <v>0</v>
      </c>
      <c r="H10" s="5" t="n">
        <v>-20</v>
      </c>
      <c r="I10" s="5" t="n">
        <v>0</v>
      </c>
    </row>
    <row r="11">
      <c r="A11" s="4" t="inlineStr">
        <is>
          <t>Diluted earnings (loss) per share</t>
        </is>
      </c>
      <c r="B11" s="8" t="n">
        <v>-0.26</v>
      </c>
      <c r="D11" s="8" t="n">
        <v>0.09</v>
      </c>
      <c r="F11" s="8" t="n">
        <v>-0.19</v>
      </c>
      <c r="G11" s="8" t="n">
        <v>0.12</v>
      </c>
      <c r="H11" s="8" t="n">
        <v>0.3</v>
      </c>
      <c r="I11" s="5" t="n">
        <v>0</v>
      </c>
    </row>
  </sheetData>
  <mergeCells count="4">
    <mergeCell ref="A1:A2"/>
    <mergeCell ref="B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Schedule of Antidilutive Securities Excluded From Computation of Earning Per Share (Detail)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Employee Stock Option</t>
        </is>
      </c>
    </row>
    <row r="4">
      <c r="A4" s="3" t="inlineStr">
        <is>
          <t>Antidilutive Securities Excluded From Computation Of Earnings Per Share [Line Items]</t>
        </is>
      </c>
    </row>
    <row r="5">
      <c r="A5" s="4" t="inlineStr">
        <is>
          <t>Stock options to purchase common stock</t>
        </is>
      </c>
      <c r="B5" s="6" t="n">
        <v>40690767</v>
      </c>
      <c r="C5" s="6" t="n">
        <v>14605610</v>
      </c>
      <c r="D5" s="6" t="n">
        <v>40260756</v>
      </c>
      <c r="E5" s="6" t="n">
        <v>14611210</v>
      </c>
      <c r="F5" s="6" t="n">
        <v>31485366</v>
      </c>
      <c r="G5" s="6" t="n">
        <v>15697638</v>
      </c>
    </row>
    <row r="6">
      <c r="A6" s="4" t="inlineStr">
        <is>
          <t>RSU</t>
        </is>
      </c>
    </row>
    <row r="7">
      <c r="A7" s="3" t="inlineStr">
        <is>
          <t>Antidilutive Securities Excluded From Computation Of Earnings Per Share [Line Items]</t>
        </is>
      </c>
    </row>
    <row r="8">
      <c r="A8" s="4" t="inlineStr">
        <is>
          <t>Stock options to purchase common stock</t>
        </is>
      </c>
      <c r="B8" s="6" t="n">
        <v>4749957</v>
      </c>
      <c r="C8" s="6" t="n">
        <v>5410440</v>
      </c>
      <c r="D8" s="6" t="n">
        <v>5078374</v>
      </c>
      <c r="E8" s="6" t="n">
        <v>541044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 Additional Information (Detail) - 401K Plan [Member]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efined Contribution Plan Disclosure [Line Items]</t>
        </is>
      </c>
    </row>
    <row r="4">
      <c r="A4" s="4" t="inlineStr">
        <is>
          <t>Maximum contributions of eligible compensation percentage</t>
        </is>
      </c>
      <c r="D4" s="4" t="inlineStr">
        <is>
          <t>100.00%</t>
        </is>
      </c>
      <c r="F4" s="4" t="inlineStr">
        <is>
          <t>100.00%</t>
        </is>
      </c>
    </row>
    <row r="5">
      <c r="A5" s="4" t="inlineStr">
        <is>
          <t>Employee benefit plan, matching contribution percentage</t>
        </is>
      </c>
      <c r="D5" s="4" t="inlineStr">
        <is>
          <t>6.00%</t>
        </is>
      </c>
      <c r="F5" s="4" t="inlineStr">
        <is>
          <t>6.00%</t>
        </is>
      </c>
    </row>
    <row r="6">
      <c r="A6" s="4" t="inlineStr">
        <is>
          <t>Expense recorded for matching contribution</t>
        </is>
      </c>
      <c r="B6" s="9" t="n">
        <v>0.3</v>
      </c>
      <c r="C6" s="9" t="n">
        <v>0.1</v>
      </c>
      <c r="D6" s="9" t="n">
        <v>0.5</v>
      </c>
      <c r="E6" s="9" t="n">
        <v>0.3</v>
      </c>
      <c r="F6" s="9" t="n">
        <v>0.6</v>
      </c>
      <c r="G6" s="9" t="n">
        <v>0.3</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Related Party Transactions - Additional Information (Detail) - USD ($) $ in Thousands</t>
        </is>
      </c>
      <c r="B1" s="2" t="inlineStr">
        <is>
          <t>May 14, 2019</t>
        </is>
      </c>
      <c r="C1" s="2" t="inlineStr">
        <is>
          <t>May 14, 2018</t>
        </is>
      </c>
      <c r="D1" s="2" t="inlineStr">
        <is>
          <t>Dec. 31, 2020</t>
        </is>
      </c>
      <c r="E1" s="2" t="inlineStr">
        <is>
          <t>Dec. 31, 2019</t>
        </is>
      </c>
      <c r="F1" s="2" t="inlineStr">
        <is>
          <t>Dec. 31, 2018</t>
        </is>
      </c>
      <c r="G1" s="2" t="inlineStr">
        <is>
          <t>Jun. 30, 2021</t>
        </is>
      </c>
    </row>
    <row r="2">
      <c r="A2" s="4" t="inlineStr">
        <is>
          <t>Due From Related Party</t>
        </is>
      </c>
      <c r="G2" s="5" t="n">
        <v>4900</v>
      </c>
    </row>
    <row r="3">
      <c r="A3" s="4" t="inlineStr">
        <is>
          <t>Contributed capital</t>
        </is>
      </c>
      <c r="D3" s="5" t="n">
        <v>0</v>
      </c>
      <c r="E3" s="5" t="n">
        <v>14000</v>
      </c>
    </row>
    <row r="4">
      <c r="A4" s="4" t="inlineStr">
        <is>
          <t>Tulco LLC [Member]</t>
        </is>
      </c>
    </row>
    <row r="5">
      <c r="A5" s="4" t="inlineStr">
        <is>
          <t>Professional fees</t>
        </is>
      </c>
      <c r="E5" s="6" t="n">
        <v>100</v>
      </c>
    </row>
    <row r="6">
      <c r="A6" s="4" t="inlineStr">
        <is>
          <t>Revenue from related party</t>
        </is>
      </c>
      <c r="D6" s="5" t="n">
        <v>4200</v>
      </c>
    </row>
    <row r="7">
      <c r="A7" s="4" t="inlineStr">
        <is>
          <t>Tulco LLC [Member] | Common Stock Purchase Agreement [Member]</t>
        </is>
      </c>
    </row>
    <row r="8">
      <c r="A8" s="4" t="inlineStr">
        <is>
          <t>Business acquisition, number of shares issued and sold</t>
        </is>
      </c>
      <c r="C8" s="6" t="n">
        <v>36675000</v>
      </c>
    </row>
    <row r="9">
      <c r="A9" s="4" t="inlineStr">
        <is>
          <t>Business acquisition, purchase consideration</t>
        </is>
      </c>
      <c r="C9" s="5" t="n">
        <v>50000</v>
      </c>
    </row>
    <row r="10">
      <c r="A10" s="4" t="inlineStr">
        <is>
          <t>Business acquisition, consideration in cash</t>
        </is>
      </c>
      <c r="B10" s="5" t="n">
        <v>17500</v>
      </c>
    </row>
    <row r="11">
      <c r="A11" s="4" t="inlineStr">
        <is>
          <t>Contributed capital</t>
        </is>
      </c>
      <c r="E11" s="6" t="n">
        <v>30000</v>
      </c>
      <c r="F11" s="5" t="n">
        <v>30000</v>
      </c>
    </row>
    <row r="12">
      <c r="A12" s="4" t="inlineStr">
        <is>
          <t>Contribution made from affiliates</t>
        </is>
      </c>
      <c r="E12" s="5" t="n">
        <v>14000</v>
      </c>
      <c r="F12" s="5" t="n">
        <v>16000</v>
      </c>
    </row>
    <row r="13">
      <c r="A13" s="4" t="inlineStr">
        <is>
          <t>Businesses acquire, cancellation of notes receivable.</t>
        </is>
      </c>
      <c r="B13" s="5" t="n">
        <v>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income (loss)</t>
        </is>
      </c>
      <c r="B4" s="5" t="n">
        <v>-29106</v>
      </c>
      <c r="C4" s="5" t="n">
        <v>18309</v>
      </c>
      <c r="D4" s="5" t="n">
        <v>49758</v>
      </c>
      <c r="E4" s="5" t="n">
        <v>112</v>
      </c>
    </row>
    <row r="5">
      <c r="A5" s="3" t="inlineStr">
        <is>
          <t>Adjustments to reconcile net income to net cash (used in) provided by operating activities:</t>
        </is>
      </c>
    </row>
    <row r="6">
      <c r="A6" s="4" t="inlineStr">
        <is>
          <t>Depreciation and amortization expense</t>
        </is>
      </c>
      <c r="B6" s="6" t="n">
        <v>666</v>
      </c>
      <c r="C6" s="6" t="n">
        <v>398</v>
      </c>
      <c r="D6" s="6" t="n">
        <v>946</v>
      </c>
      <c r="E6" s="6" t="n">
        <v>517</v>
      </c>
    </row>
    <row r="7">
      <c r="A7" s="4" t="inlineStr">
        <is>
          <t>Provision (benefit) for deferred income taxes</t>
        </is>
      </c>
      <c r="B7" s="6" t="n">
        <v>3153</v>
      </c>
      <c r="C7" s="6" t="n">
        <v>-688</v>
      </c>
      <c r="D7" s="6" t="n">
        <v>-6507</v>
      </c>
      <c r="E7" s="6" t="n">
        <v>0</v>
      </c>
    </row>
    <row r="8">
      <c r="A8" s="4" t="inlineStr">
        <is>
          <t>Loss on disposal of property and equipment</t>
        </is>
      </c>
      <c r="D8" s="6" t="n">
        <v>2</v>
      </c>
      <c r="E8" s="6" t="n">
        <v>120</v>
      </c>
    </row>
    <row r="9">
      <c r="A9" s="4" t="inlineStr">
        <is>
          <t>Stock-based compensation</t>
        </is>
      </c>
      <c r="B9" s="6" t="n">
        <v>61027</v>
      </c>
      <c r="C9" s="6" t="n">
        <v>286</v>
      </c>
      <c r="D9" s="6" t="n">
        <v>8713</v>
      </c>
      <c r="E9" s="6" t="n">
        <v>179</v>
      </c>
    </row>
    <row r="10">
      <c r="A10" s="3" t="inlineStr">
        <is>
          <t>Changes in operating assets and liabilities:</t>
        </is>
      </c>
    </row>
    <row r="11">
      <c r="A11" s="4" t="inlineStr">
        <is>
          <t>Accounts receivable</t>
        </is>
      </c>
      <c r="B11" s="6" t="n">
        <v>1846</v>
      </c>
      <c r="C11" s="6" t="n">
        <v>-505</v>
      </c>
      <c r="D11" s="6" t="n">
        <v>-4023</v>
      </c>
      <c r="E11" s="6" t="n">
        <v>-1266</v>
      </c>
    </row>
    <row r="12">
      <c r="A12" s="4" t="inlineStr">
        <is>
          <t>Due from related party</t>
        </is>
      </c>
      <c r="B12" s="6" t="n">
        <v>-4875</v>
      </c>
      <c r="C12" s="6" t="n">
        <v>0</v>
      </c>
    </row>
    <row r="13">
      <c r="A13" s="4" t="inlineStr">
        <is>
          <t>Inventory</t>
        </is>
      </c>
      <c r="B13" s="6" t="n">
        <v>-12639</v>
      </c>
      <c r="C13" s="6" t="n">
        <v>-1611</v>
      </c>
      <c r="D13" s="6" t="n">
        <v>-35435</v>
      </c>
      <c r="E13" s="6" t="n">
        <v>-763</v>
      </c>
    </row>
    <row r="14">
      <c r="A14" s="4" t="inlineStr">
        <is>
          <t>Prepaid expenses and other current assets</t>
        </is>
      </c>
      <c r="B14" s="6" t="n">
        <v>-1674</v>
      </c>
      <c r="C14" s="6" t="n">
        <v>-4314</v>
      </c>
      <c r="D14" s="6" t="n">
        <v>-4672</v>
      </c>
      <c r="E14" s="6" t="n">
        <v>254</v>
      </c>
    </row>
    <row r="15">
      <c r="A15" s="4" t="inlineStr">
        <is>
          <t>Other assets</t>
        </is>
      </c>
      <c r="B15" s="6" t="n">
        <v>-6</v>
      </c>
      <c r="C15" s="6" t="n">
        <v>61</v>
      </c>
      <c r="D15" s="6" t="n">
        <v>38</v>
      </c>
      <c r="E15" s="6" t="n">
        <v>-342</v>
      </c>
    </row>
    <row r="16">
      <c r="A16" s="4" t="inlineStr">
        <is>
          <t>Accounts payable</t>
        </is>
      </c>
      <c r="B16" s="6" t="n">
        <v>4575</v>
      </c>
      <c r="C16" s="6" t="n">
        <v>-402</v>
      </c>
      <c r="D16" s="6" t="n">
        <v>1207</v>
      </c>
      <c r="E16" s="6" t="n">
        <v>2715</v>
      </c>
    </row>
    <row r="17">
      <c r="A17" s="4" t="inlineStr">
        <is>
          <t>Accrued expenses</t>
        </is>
      </c>
      <c r="B17" s="6" t="n">
        <v>8553</v>
      </c>
      <c r="C17" s="6" t="n">
        <v>5912</v>
      </c>
      <c r="D17" s="6" t="n">
        <v>4266</v>
      </c>
      <c r="E17" s="6" t="n">
        <v>464</v>
      </c>
    </row>
    <row r="18">
      <c r="A18" s="4" t="inlineStr">
        <is>
          <t>Deferred revenue</t>
        </is>
      </c>
      <c r="B18" s="6" t="n">
        <v>-1102</v>
      </c>
      <c r="C18" s="6" t="n">
        <v>1597</v>
      </c>
      <c r="D18" s="6" t="n">
        <v>794</v>
      </c>
      <c r="E18" s="6" t="n">
        <v>-712</v>
      </c>
    </row>
    <row r="19">
      <c r="A19" s="4" t="inlineStr">
        <is>
          <t>Accrued compensation and benefits</t>
        </is>
      </c>
      <c r="B19" s="6" t="n">
        <v>-70</v>
      </c>
      <c r="C19" s="6" t="n">
        <v>-237</v>
      </c>
      <c r="D19" s="6" t="n">
        <v>2366</v>
      </c>
      <c r="E19" s="6" t="n">
        <v>713</v>
      </c>
    </row>
    <row r="20">
      <c r="A20" s="4" t="inlineStr">
        <is>
          <t>Returns reserve</t>
        </is>
      </c>
      <c r="B20" s="6" t="n">
        <v>451</v>
      </c>
      <c r="C20" s="6" t="n">
        <v>804</v>
      </c>
      <c r="D20" s="6" t="n">
        <v>901</v>
      </c>
      <c r="E20" s="6" t="n">
        <v>267</v>
      </c>
    </row>
    <row r="21">
      <c r="A21" s="4" t="inlineStr">
        <is>
          <t>Sales tax payable</t>
        </is>
      </c>
      <c r="B21" s="6" t="n">
        <v>836</v>
      </c>
      <c r="C21" s="6" t="n">
        <v>638</v>
      </c>
      <c r="D21" s="6" t="n">
        <v>527</v>
      </c>
      <c r="E21" s="6" t="n">
        <v>636</v>
      </c>
    </row>
    <row r="22">
      <c r="A22" s="4" t="inlineStr">
        <is>
          <t>Income tax payable</t>
        </is>
      </c>
      <c r="B22" s="6" t="n">
        <v>805</v>
      </c>
      <c r="C22" s="6" t="n">
        <v>3090</v>
      </c>
      <c r="D22" s="6" t="n">
        <v>105</v>
      </c>
      <c r="E22" s="6" t="n">
        <v>0</v>
      </c>
    </row>
    <row r="23">
      <c r="A23" s="4" t="inlineStr">
        <is>
          <t>Gift card liability</t>
        </is>
      </c>
      <c r="B23" s="6" t="n">
        <v>350</v>
      </c>
      <c r="C23" s="6" t="n">
        <v>498</v>
      </c>
      <c r="D23" s="6" t="n">
        <v>2028</v>
      </c>
      <c r="E23" s="6" t="n">
        <v>722</v>
      </c>
    </row>
    <row r="24">
      <c r="A24" s="4" t="inlineStr">
        <is>
          <t>Deferred rent and lease incentive</t>
        </is>
      </c>
      <c r="B24" s="6" t="n">
        <v>-49</v>
      </c>
      <c r="C24" s="6" t="n">
        <v>473</v>
      </c>
      <c r="D24" s="6" t="n">
        <v>734</v>
      </c>
      <c r="E24" s="6" t="n">
        <v>2915</v>
      </c>
    </row>
    <row r="25">
      <c r="A25" s="4" t="inlineStr">
        <is>
          <t>Net cash (used in) provided by operating activities</t>
        </is>
      </c>
      <c r="B25" s="6" t="n">
        <v>32741</v>
      </c>
      <c r="C25" s="6" t="n">
        <v>24309</v>
      </c>
      <c r="D25" s="6" t="n">
        <v>21748</v>
      </c>
      <c r="E25" s="6" t="n">
        <v>6531</v>
      </c>
    </row>
    <row r="26">
      <c r="A26" s="3" t="inlineStr">
        <is>
          <t>Cash flows from investing activities:</t>
        </is>
      </c>
    </row>
    <row r="27">
      <c r="A27" s="4" t="inlineStr">
        <is>
          <t>Purchases of property and equipment</t>
        </is>
      </c>
      <c r="B27" s="6" t="n">
        <v>-1023</v>
      </c>
      <c r="C27" s="6" t="n">
        <v>-1080</v>
      </c>
      <c r="D27" s="6" t="n">
        <v>-2262</v>
      </c>
      <c r="E27" s="6" t="n">
        <v>-4761</v>
      </c>
    </row>
    <row r="28">
      <c r="A28" s="4" t="inlineStr">
        <is>
          <t>Net cash used in investing activities</t>
        </is>
      </c>
      <c r="B28" s="6" t="n">
        <v>-1023</v>
      </c>
      <c r="C28" s="6" t="n">
        <v>-1080</v>
      </c>
      <c r="D28" s="6" t="n">
        <v>-2262</v>
      </c>
      <c r="E28" s="6" t="n">
        <v>-4761</v>
      </c>
    </row>
    <row r="29">
      <c r="A29" s="3" t="inlineStr">
        <is>
          <t>Cash flows from financing activities:</t>
        </is>
      </c>
    </row>
    <row r="30">
      <c r="A30" s="4" t="inlineStr">
        <is>
          <t>Payment of financing costs</t>
        </is>
      </c>
      <c r="D30" s="6" t="n">
        <v>-98</v>
      </c>
      <c r="E30" s="6" t="n">
        <v>0</v>
      </c>
    </row>
    <row r="31">
      <c r="A31" s="4" t="inlineStr">
        <is>
          <t>Proceeds from contributed capital</t>
        </is>
      </c>
      <c r="D31" s="6" t="n">
        <v>0</v>
      </c>
      <c r="E31" s="6" t="n">
        <v>14000</v>
      </c>
    </row>
    <row r="32">
      <c r="A32" s="4" t="inlineStr">
        <is>
          <t>Proceeds from issuance of Class A Common Stock in initial public offering, net of underwriting discounts</t>
        </is>
      </c>
      <c r="B32" s="6" t="n">
        <v>95881</v>
      </c>
      <c r="C32" s="6" t="n">
        <v>0</v>
      </c>
    </row>
    <row r="33">
      <c r="A33" s="4" t="inlineStr">
        <is>
          <t>Payments of initial public offering issuance costs, net of reimbursements</t>
        </is>
      </c>
      <c r="B33" s="6" t="n">
        <v>-780</v>
      </c>
      <c r="C33" s="6" t="n">
        <v>0</v>
      </c>
    </row>
    <row r="34">
      <c r="A34" s="4" t="inlineStr">
        <is>
          <t>Proceeds from stock option exercises</t>
        </is>
      </c>
      <c r="B34" s="6" t="n">
        <v>572</v>
      </c>
      <c r="C34" s="6" t="n">
        <v>0</v>
      </c>
      <c r="D34" s="6" t="n">
        <v>392</v>
      </c>
      <c r="E34" s="6" t="n">
        <v>0</v>
      </c>
    </row>
    <row r="35">
      <c r="A35" s="4" t="inlineStr">
        <is>
          <t>Tax payments related to net share settlements on restricted stock units</t>
        </is>
      </c>
      <c r="B35" s="6" t="n">
        <v>-21556</v>
      </c>
      <c r="C35" s="6" t="n">
        <v>0</v>
      </c>
    </row>
    <row r="36">
      <c r="A36" s="4" t="inlineStr">
        <is>
          <t>Net cash provided by financing activities</t>
        </is>
      </c>
      <c r="B36" s="6" t="n">
        <v>74117</v>
      </c>
      <c r="C36" s="6" t="n">
        <v>0</v>
      </c>
      <c r="D36" s="6" t="n">
        <v>294</v>
      </c>
      <c r="E36" s="6" t="n">
        <v>14000</v>
      </c>
    </row>
    <row r="37">
      <c r="A37" s="4" t="inlineStr">
        <is>
          <t>Net (decrease) increase in cash and cash equivalents</t>
        </is>
      </c>
      <c r="B37" s="6" t="n">
        <v>105835</v>
      </c>
      <c r="C37" s="6" t="n">
        <v>23229</v>
      </c>
      <c r="D37" s="6" t="n">
        <v>19780</v>
      </c>
      <c r="E37" s="6" t="n">
        <v>15770</v>
      </c>
    </row>
    <row r="38">
      <c r="A38" s="4" t="inlineStr">
        <is>
          <t>Cash and cash equivalents, beginning of period</t>
        </is>
      </c>
      <c r="B38" s="6" t="n">
        <v>58133</v>
      </c>
      <c r="C38" s="6" t="n">
        <v>38353</v>
      </c>
      <c r="D38" s="6" t="n">
        <v>38353</v>
      </c>
      <c r="E38" s="6" t="n">
        <v>22583</v>
      </c>
    </row>
    <row r="39">
      <c r="A39" s="4" t="inlineStr">
        <is>
          <t>Cash and cash equivalents, end of period</t>
        </is>
      </c>
      <c r="B39" s="6" t="n">
        <v>163968</v>
      </c>
      <c r="C39" s="6" t="n">
        <v>61582</v>
      </c>
      <c r="D39" s="6" t="n">
        <v>58133</v>
      </c>
      <c r="E39" s="6" t="n">
        <v>38353</v>
      </c>
    </row>
    <row r="40">
      <c r="A40" s="3" t="inlineStr">
        <is>
          <t>Supplemental disclosures:</t>
        </is>
      </c>
    </row>
    <row r="41">
      <c r="A41" s="4" t="inlineStr">
        <is>
          <t>Income taxes paid</t>
        </is>
      </c>
      <c r="D41" s="6" t="n">
        <v>18162</v>
      </c>
      <c r="E41" s="6" t="n">
        <v>0</v>
      </c>
    </row>
    <row r="42">
      <c r="A42" s="4" t="inlineStr">
        <is>
          <t>Property and equipment included in accounts payable and accrued expenses</t>
        </is>
      </c>
      <c r="B42" s="6" t="n">
        <v>247</v>
      </c>
      <c r="C42" s="6" t="n">
        <v>0</v>
      </c>
      <c r="D42" s="5" t="n">
        <v>236</v>
      </c>
      <c r="E42" s="5" t="n">
        <v>770</v>
      </c>
    </row>
    <row r="43">
      <c r="A43" s="4" t="inlineStr">
        <is>
          <t>Deferred offering costs recorded in stockholders' equity upon initial public offering</t>
        </is>
      </c>
      <c r="B43" s="5" t="n">
        <v>780</v>
      </c>
      <c r="C43"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Revolving Credit Facility [Member] $ in Millions</t>
        </is>
      </c>
      <c r="B1" s="2" t="inlineStr">
        <is>
          <t>Sep. 07, 2021USD ($)</t>
        </is>
      </c>
    </row>
    <row r="2">
      <c r="A2" s="4" t="inlineStr">
        <is>
          <t>Bank of America, N.A. [Member]</t>
        </is>
      </c>
    </row>
    <row r="3">
      <c r="A3" s="3" t="inlineStr">
        <is>
          <t>Subsequent Event [Line Items]</t>
        </is>
      </c>
    </row>
    <row r="4">
      <c r="A4" s="4" t="inlineStr">
        <is>
          <t>Line of credit facility, maximum borrowing capacity</t>
        </is>
      </c>
      <c r="B4" s="5" t="n">
        <v>100</v>
      </c>
    </row>
    <row r="5">
      <c r="A5" s="4" t="inlineStr">
        <is>
          <t>Line of credit facility, maximum amount outstanding during period</t>
        </is>
      </c>
      <c r="B5" s="5" t="n">
        <v>0</v>
      </c>
    </row>
    <row r="6">
      <c r="A6" s="4" t="inlineStr">
        <is>
          <t>Line of credit facility, expiration period</t>
        </is>
      </c>
      <c r="B6" s="4" t="inlineStr">
        <is>
          <t>September 2026</t>
        </is>
      </c>
    </row>
    <row r="7">
      <c r="A7" s="4" t="inlineStr">
        <is>
          <t>JPMorgan Chase Bank N.A [Member]</t>
        </is>
      </c>
    </row>
    <row r="8">
      <c r="A8" s="3" t="inlineStr">
        <is>
          <t>Subsequent Event [Line Items]</t>
        </is>
      </c>
    </row>
    <row r="9">
      <c r="A9" s="4" t="inlineStr">
        <is>
          <t>Line of credit facility, remaining of borrowings</t>
        </is>
      </c>
      <c r="B9" s="9" t="n">
        <v>3.2</v>
      </c>
    </row>
    <row r="10">
      <c r="A10" s="4" t="inlineStr">
        <is>
          <t>Line of credit facility, average outstanding amount</t>
        </is>
      </c>
      <c r="B10" s="9"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Description of Business</t>
        </is>
      </c>
      <c r="B4" s="4" t="inlineStr">
        <is>
          <t xml:space="preserve">1. DESCRIPTION OF BUSINESS FIGS, Inc. (the “Company”), a Delaware Corporation, was founded in 2013 and is a founder-led, direct-to-consumer non-scrub Impact of COVID-19 In December 2019, a novel strain of coronavirus, which causes the disease known as COVID-19, COVID-19 COVID-19 COVID-19 COVID-19 In response to public health directives and orders, and to help minimize the risk of the virus to employees, the Company has taken precautionary measures, including implementing work from home policies for certain employees. The COVID-19 COVID-19 COVID-19 Initial Public Offering On June 1, 2021, the Company completed an initial public offering (the “IPO”) by issuing 4,636,364 shares of Class A common stock at a price to the public of $22 per share, resulting in net proceeds of $95.1 million, after deducting the underwriting discount and commissions of $6.1 million and deferred offering expenses of $0.8 million, net of reimbursements. The Company incurred a total of $8.7 million of expenses, before reimbursements, in connection with the IPO. </t>
        </is>
      </c>
      <c r="C4" s="4" t="inlineStr">
        <is>
          <t>1. DESCRIPTION OF BUSINESS FIGS, Inc. (the “Company”), a Delaware Corporation, was founded in 2013 and is a founder-led, direct-to-consumer healthcare apparel and lifestyle brand company. The Company designs and sells healthcare apparel and other non-scrub offerings, such as lab coats, underscrubs, outerwear, activewear, loungewear, compression socks footwear, masks and face shields. The Company markets and sells its products primarily in the United States. Sales are primarily generated through the Company’s digital platforms. Impact of COVID-19 In December 2019, a novel strain of coronavirus, which causes the disease known as COVID-19, COVID-19 COVID-19 COVID-19 COVID-19 In response to public health directives and orders and to help minimize the risk of the virus to employees, the Company has taken precautionary measures, including implementing work from home policies for certain employees. The COVID-1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financial statements are prepared in accordance with U.S. generally accepted accounting principles (“GAAP”) for interim financial information. Our fiscal year ends on December 31. Certain information and footnote disclosures normally included in the Company’s annual audited financial statements and accompanying notes have been condensed or omitted in these accompanying interim financial statements and footnotes. Certain reclassifications have been made to prior-year amounts to conform to the current period presentation. These unaudited financial statements should be read in conjunction with the audited financial statements and related notes for the year ended December 31, 2020, included elsewhere in this prospectus. In our opinion, the unaudited financial statements include all adjustments of a normal recurring nature necessary for the fair presentation of our financial position, results of operations, and cash flows. The results of operations for the three and six months ended June 30, 2021 are not necessarily indicative of the results to be expected for the year ending December 31, 2021. Stock Split On May 19, 2021, the Company effected a nine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 Deferred Offering Costs The Company capitalized certain legal, professional accounting and other third-party fees that were directly associated with the Company’s equity offering as deferred costs. After consummation of the IPO on June 1, 2021, these costs were recorded in stockholders’ equity as a reduction of proceeds generated as a result of the offering. 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 recorded an allowance to write down inventory of $0.8 million and $0.4 million as of December 31, 2020 and June 30, 2021, respectively, to reduce inventory to the lower of cost or to its net realizable value. Revenue Recognition The Company recognizes revenue in accordance with Financial Accounting Standards Board (“FASB”) ASU 2014-09,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balance sheets was $1.7 million and $2.1 million as of December 31, 2020 and June 30, 2021,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does not have significant contract acquisition costs. The following table presents the disaggregation of the Company’s net revenues for the three and six months ended June 30, 2020 and 2021 as follows (in thousands):
Three months ended Six months ended
2020 2021 2020 2021
By geography:
United States $ 62,256 $ 93,121 $ 93,833 $ 174,728
Rest of the world 1,887 7,996 2,277 13,468
$ 64,143 $ 101,117 $ 96,110 $ 188,196
By product:
Scrubs $ 57,379 $ 90,315 $ 85,931 $ 166,530
Non-scrubs 6,764 10,802 10,179 21,666
$ 64,143 $ 101,117 $ 96,110 $ 188,196
Recently Adopted Accounting Pronouncements In August 2018, the FASB issued ASU 2018-13, 2018-13”). requirements: (1) the changes in unrealized gains and losses for the period included in other comprehensive income and loss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SU 2018-13 Recently Issued Accounting Pronouncements In February 2016, the FASB issued ASU 2016- 02, Leases (Topic 842), as subsequently amended, which sets out the principles for the recognition, measurement, presentation and disclosure of leases for both parties to a contract (i.e., lessees and lessors), and replaces the existing guidance in ASC 840, Leases. The new standard also requires lessees to recognize operating and finance lease liabilities and corresponding right-of-use 2016-02 In June 2016, the FASB issued ASU 2016-13, 2016-13”). 2016-13 ASU 2016-13 No. 2019-04, 2016-13 In December 2019, the FASB issued ASU 2019-12, (“ASU 2019-12”). 2019-12 2019-12</t>
        </is>
      </c>
      <c r="C4" s="4" t="inlineStr">
        <is>
          <t>2. SUMMARY OF SIGNIFICANT ACCOUNTING POLICIES Basis of Presentation The Company has prepared the accompanying financial statements in accordance with generally accepted accounting principles in the United States of America (“U.S. GAAP”). Stock Split On May 19, 2021, the Company effected a nine-for-one forward stock split of its issued and outstanding common stock, stock options and RSUs. Accordingly, all share and per share information has been retroactively adjusted to reflect the stock split for all periods presented.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 Loss Contingencies The Company may be involved in legal proceedings, claims and regulatory, tax or government inquiries and investigations that arise in the ordinary course of business resulting in loss contingencies. Loss contingencies are accrued for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he range of such reasonably possible losses would be disclosed. Loss contingencies considered remote are generally not disclosed. Fair Value of Financial Instruments Fair value is defined as the price that would be received to sell an asset or paid to transfer a liability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 Unadjusted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s no assets or liabilities classified as Level 3 on its balance sheets as of December 31, 2019 and 2020. Concentrations of Credit Risk Financial instruments that potentially subject the Company to concentrations of credit risk consist of cash and cash equivalents. The Company’s cash and cash equivalents are held with creditworthy financial institutions. Although the Company’s deposits held with banks may exceed the amount of federal insurance provided on such deposits, the Company has not experienced any losses in such accounts. The Company invests its excess cash in money market accounts. The Company is exposed to credit risk in the event of a default by the financial institutions holding its cash and cash equivalents for the amounts reflected on the balance sheets. Comprehensive Income Comprehensive income includes net income as well as other changes in stockholders’ equity that result from transactions and economic events other than those with stockholders. For the years ended December 31, 2019 and 2020, there was no difference between net income and comprehensive income. Cash and Cash Equivalents The Company considers highly liquid investments with original maturities of three months or less to be cash equivalents. The Company’s cash equivalents, which are funds held in a money market account, are measured at fair value on a recurring basis. The carrying amount of cash equivalents was $27.6 million and $50.2 million as of December 31, 2019 and 2020, respectively, which approximates fair value and was determined based upon Level 1 inputs. The money market account is valued using quoted market prices with no valuation adjustments applied and is categorized as Level 1. Accounts Receivable Accounts receivable consists of trade accounts receivables relating primarily to the credit card receivables arising from the sale of products to customers through the Company’s digital platforms. Trade accounts receivable is reported net of an allowance for doubtful accounts. The Company had no allowance for doubtful accounts as of December 31, 2019 and 2020. Other receivables generally relate to amounts due to the Company that result from activities that are not related to the direct sale of the Company’s products. 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 recorded an allowance to write down inventory of $0.8 million as of December 31, 2020, to reduce inventory to the lower of cost or to its net realizable value. There was no allowance to write down inventory as of December 31, 2019. Property and Equipment, Net Property and equipment are recorded at cost, net of accumulated depreciation and amortization. The Company depreciates property and equipment using the straight-line method over the estimated useful lives of the assets, which range from three
Estimated useful life (years)
Furniture and fixtures 7
Office equipment 5
Machinery and equipment 10
Computer equipment 3
Software and website development 5
Leasehold improvements Shorter of the lease term or Upon the sale or disposal of property and equipment, the cost and related accumulated depreciation and amortization are removed from the balance sheet and the resulting gain or loss is reflected in general and administrative expense in the statements of income and comprehensive income. Maintenance and repairs are charged to the general and administrative expenses in the statements of income and comprehensive income as incurred, while expenditures for major renewals and betterments that extend the useful life of an asset or provide additional utility are capitalized. The Company has incurred costs related to the development of the Company’s websites. The Company capitalizes these website development costs, as applicable, in accordance with ASC Subtopic 350-50, 350-50”). 350-50 Cloud Computing Costs The Company also capitalizes software license fees and implementation costs associated with cloud hosting arrangements that are service contracts. These amounts are included in other assets in the accompanying balance sheets. Amortization of the software license fees is calculated using the straight-line method over the term of the service contract. Amortization of the implementation costs is calculated using the straight-line method based on the term of the service contract or based on the expected utilization of the asset and commences once the module or component is ready for its intended use.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the asset or group of assets to the future undiscounted cash flows expected to be generated by the asset or asset group. If the evaluation of the forecasted cash flows indicates that the carrying value of the assets is not recoverable, the assets are written down to their fair value. No such impairments have been identified for the years ended December 31, 2019 and 2020. Deferred Rent and Lease Incentive The Company leases certain facilities under non-cancelable In certain cases, the Company receives allowances for construction and leasehold improvements from its landlords which are recorded as a deferred lease credit in the accompanying balance sheets and amortizes the deferred lease credit as a reduction of rent expense in the accompanying statements of income and comprehensive income over the term of the lease. Sales Tax Based on the 2018 Supreme Court decision in South Dakota v. Wayfair Inc. Revenue Recognition The Company recognizes revenues in accordance with Financial Accounting Standards Board (“FASB”) ASU 2014-09,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in the balance sheets was $0.8 million and $1.7 million as of December 31, 2019 and 2020,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does not have significant contract acquisition costs. The following table presents the disaggregation of the Company’s net revenues for the years ended December 31, 2019 and 2020 (in thousands):
Years ended December 31,
2019 2020
By geography:
United States $ 109,932 $ 253,723
Rest of the world 562 9,389
$ 110,494 $ 263,112
By product:
Scrubs $ 97,629 $ 227,988
Non-scrubs 12,865 35,124
$ 110,494 $ 263,112
Cost of Goods Sold Cost of goods sold consists primarily of the cost of purchased merchandise and includes import duties and other taxes, freight-in, defective merchandise returned by customers, inventory write-offs and other miscellaneous shrinkage as well as compensation and benefits related to embroidery personnel. Selling Expenses Selling expenses primarily include the cost of shipping and handling, fulfillment and credit card sales processing. Shipping and handling costs are associated with outbound freight after control over a product has transferred to a customer and, as such, are included in selling expenses. Marketing Expenses Marketing expenses primarily consist of digital and brand advertising. The Company’s marketing costs are primarily comprised of digital advertising through search engines and social media and are expensed as incurred. General and Administrative Expenses General and administrative expenses consist primarily of employee-related costs, including salaries, bonuses, benefits and stock-based compensation, charitable contributions, including the cost of product donations, other related costs, including certain third-party consulting and contractor expenses, certain facilities costs, software expenses, legal expenses and recruiting fees, and overhead. Stock-Based Compensation The Company measures and recognizes stock-based compensation expense for all stock option awards granted to employees and non-employees
• Risk-free interest rate—determined by reference to the U.S. Treasury yield curve in effect at the time of grant of the award for time periods approximately equal to the expected term of the award.
• Expected volatility—as there is no public market for its common stock, the Company determines the volatility for awards granted based on an analysis of reported data for a group of peer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 Expected dividend yield—the Company has not paid, and does not currently anticipate paying, cash dividends on its common stock; therefore, the expected dividend yield is assumed to be zero.
• Expected term—the expected term of the Company’s stock options granted to employees has been determined utilizing the “simplified” method for awards that qualify as “plain-vanilla” options, which calculates the expected term as the average of the time-to-vesting
• Fair value of common stock—the fair value of the Company’s common stock has been determined on input from management and approved by the Board, utilizing the valuation of the Company’s enterprise value determined utilizing various methods, including the guideline public company method or a weighting of the guideline public company method and discounted cash flow method. The total enterprise value is then allocated to the various outstanding equity instruments, including the underlying common stock, utilizing the option-pricing model or private secondary transactions or a weighting of them. For employee and non-employee The Company measures the fair value of the restricted stock units (“RSUs”) granted to employees based on the fair market value of its common stock on the grant date. The Company’s RSU grants vest upon the satisfaction of both a service condition and a performance condition. The service condition for these awards is satisfied ratably over four years. The performance condition is satisfied upon the occurrence of a qualifying event, defined as a change of control transaction or an initial public offering (“IPO”) and is not deemed probable to occur until it occurs. As of December 31, 2019 and 2020, the performance condition was not probable to occur and, therefore, no stock-based compensation expense has been recognized for the Company’s RSU awards. If and when the performance condition is deemed probable to occur, the Company will record cumulative stock-based compensation expense using the accelerated attribution method for those RSUs for which the service condition has been satisfied prior to the qualifying event, and the Company will record the remaining unrecognized stock-based compensation expense over the remainder of the requisite service period. The Company classifies stock-based compensation expense in its statements of income and comprehensive income in the same manner in which the award recipient’s cash compensation costs are classified. For the years ended December 31, 2019 and 2020, the Company recorded stock-based compensation of $0.2 million and $8.7 million, respectively, which are all recorded in general and administrative expense on the statements of income and comprehensive income. Income Taxes The Company accounts for income taxes under the asset and liability method. This approach requires the recognition of deferred tax assets and liabilities for the expected future tax consequences attributed to temporary differences between the financial reporting basis and the respective tax basis of these assets and liabilities.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is recorded for carryforwards and other deferred tax assets when it is more likely than not that some or all of the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allowance. As of December 31, 2019, the Company recorded a valuation allowance against its deferred tax assets as it was more likely than not that the Company would not be able to realize its deferred tax assets. The Company has released its valuation allowance in 2020 and is not recording a valuation allowance against any of its deferred tax assets as of December 31, 2020. The Company uses a two-step Changes in recognition or measurement are reflected in the period in which the change in judgment occurs. As of December 31, 2019 and 2020, there are no known uncertain tax positions. Earnings per Share The Company presents both basic and diluted earnings per share amounts. Basic earnings per share is calculated by dividing net income by the weighted average number of common shares outstanding during the year. Diluted earnings per share is based upon the weighted average number of common and common equivalent shares outstanding during the year. Common equivalent shares are excluded from the computation of diluted earnings per share in periods for which they have an anti-dilutive effect. Stock options for which the exercise price exceeds the average market price over the period are anti-dilutive and, accordingly, excluded from the calculation.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are its co-chief Recently Adopted Accounting Pronouncements In August 2018, the FASB issued ASU 2018-13, Fair Value Measurement (Topic 820), Disclosure Framework—Changes to the Disclosure Requirements for Fair Value Measurement 2018-13”). 2018-13 Recently Issued Accounting Pronouncements In February 2016, the FASB issued ASU 2016- 02, Leases (Topic 842) right-of-use 2016-02 In June 2016, the FASB issued ASU 2016-13, Financial Instruments-Credit Losses: Measurement of Credit Losses on Financial Instruments (Topic 326) 2016-13”). 2016-13 ASU 2016-13 No. 2019-04, 2016-13 In December 2019, the FASB issued ASU 2019-12, Simplifying the Accounting for Income Taxes (“ASU 2019-12”). 2019-12 for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2019-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of Financial Assets and Liabiliti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of Financial Assets and Liabilities</t>
        </is>
      </c>
      <c r="B4" s="4" t="inlineStr">
        <is>
          <t xml:space="preserve">3. FAIR VALUE OF FINANCIAL ASSETS AND LIABILITIES As of December 31, 2020 and June 30, 2021, the Company’s cash equivalents consisted of money market funds, classified as Level 1 financial assets, as these assets are valued using quoted market prices in active markets without any valuation adjustment (in thousands).
Fair Value Measurement as of December 31, 2020
Level 1 Level 2 Level 3 Total
Assets
Money market funds $ 50,219 $ — $ — $ 50,219
$ 50,219 $ — $ — $ 50,219
Fair Value Measurement as of June 30, 2021
Level 1 Level 2 Level 3 Total
Assets
Money market funds $ 137,615 $ — $ — $ 137,615
$ 137,615 $ — $ — $ 137,615
There were no transfers of assets between fair value levels during the periods presented. The carrying values of other current assets, accounts payable and accrued expenses approximate their fair values due to the short-term nature of these assets and liabilities. </t>
        </is>
      </c>
      <c r="C4" s="4" t="inlineStr">
        <is>
          <t xml:space="preserve">3. FAIR VALUE OF FINANCIAL ASSETS AND LIABILITIES As of December 31, 2019 and 2020, the Company’s cash equivalents consisted of money market funds, classified as Level 1 financial assets, as these assets are valued using quoted market prices in active markets without any valuation adjustment (in thousands).
Fair Value Measurement as of
Level 1 Level 2 Level 3 Total
Assets
Money market funds $ 27,593 $ — $ — $ 27,593
$ 27,593 $ — $ — $ 27,593
Fair Value Measurement as of
Level 1 Level 2 Level 3 Total
Assets
Money market funds $ 50,219 $ — $ — $ 50,219
$ 50,219 $ — $ — $ 50,219
There have been no transfers between fair value levels during the years ended December 31, 2019 and 2020. The carrying values of other current assets, accounts payable and accrued expenses approximate their fair values due to the short-term nature of these assets and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01:56:41Z</dcterms:created>
  <dcterms:modified xmlns:dcterms="http://purl.org/dc/terms/" xmlns:xsi="http://www.w3.org/2001/XMLSchema-instance" xsi:type="dcterms:W3CDTF">2021-09-14T01:56:41Z</dcterms:modified>
</cp:coreProperties>
</file>